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Significant Accounting Policies" sheetId="8" r:id="rId8"/>
    <s:sheet name="Recent Accounting Pronouncement" sheetId="9" r:id="rId9"/>
    <s:sheet name="Fair Value Measurements" sheetId="10" r:id="rId10"/>
    <s:sheet name="Shareholders_ Equity and Share-" sheetId="11" r:id="rId11"/>
    <s:sheet name="Income Taxes" sheetId="12" r:id="rId12"/>
    <s:sheet name="Collaboration and License Agree" sheetId="13" r:id="rId13"/>
    <s:sheet name="Net Loss Per Share" sheetId="14" r:id="rId14"/>
    <s:sheet name="Commitments and Contingencies" sheetId="15" r:id="rId15"/>
    <s:sheet name="Subsequent Events" sheetId="16" r:id="rId16"/>
    <s:sheet name="Significant Accounting Polici17" sheetId="17" r:id="rId17"/>
    <s:sheet name="Fair Value Measurements (Tables" sheetId="18" r:id="rId18"/>
    <s:sheet name="Shareholders_ Equity and Shar19" sheetId="19" r:id="rId19"/>
    <s:sheet name="Business and Basis of Present20" sheetId="20" r:id="rId20"/>
    <s:sheet name="Fair Value Measurements (Detail" sheetId="21" r:id="rId21"/>
    <s:sheet name="Fair Value Measurements (Narrat" sheetId="22" r:id="rId22"/>
    <s:sheet name="Shareholders_ Equity and Shar23" sheetId="23" r:id="rId23"/>
    <s:sheet name="Shareholders_ Equity and Shar24" sheetId="24" r:id="rId24"/>
    <s:sheet name="Income Taxes (Narrative) (Detai" sheetId="25" r:id="rId25"/>
    <s:sheet name="Collaboration and License Agr26" sheetId="26" r:id="rId26"/>
    <s:sheet name="Net Loss Per Share (Details)"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Sep. 30, 2016</t>
  </si>
  <si>
    <t>Oct. 28, 2016</t>
  </si>
  <si>
    <t>Document and Entity Information [Abstract]</t>
  </si>
  <si>
    <t>Entity Registrant Name</t>
  </si>
  <si>
    <t>ACUCELA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Investments</t>
  </si>
  <si>
    <t>Accounts receivable from collaborations</t>
  </si>
  <si>
    <t>Prepaid expenses and other current assets</t>
  </si>
  <si>
    <t>Total current assets</t>
  </si>
  <si>
    <t>Property and equipment, net</t>
  </si>
  <si>
    <t>Long-term investments</t>
  </si>
  <si>
    <t>Other assets</t>
  </si>
  <si>
    <t>Total assets</t>
  </si>
  <si>
    <t>Current liabilities:</t>
  </si>
  <si>
    <t>Accounts payable</t>
  </si>
  <si>
    <t>Accrued liabilities</t>
  </si>
  <si>
    <t>Accrued compensation</t>
  </si>
  <si>
    <t>Deferred revenue from collaborations</t>
  </si>
  <si>
    <t>Deferred rent and lease incentives</t>
  </si>
  <si>
    <t>Total current liabilities</t>
  </si>
  <si>
    <t>Commitments and contingencies</t>
  </si>
  <si>
    <t xml:space="preserve"> </t>
  </si>
  <si>
    <t>Long-term deferred rent, lease incentives, and others</t>
  </si>
  <si>
    <t>Total long-term liabilities</t>
  </si>
  <si>
    <t>Shareholders’ equity:</t>
  </si>
  <si>
    <t>Common stock, no par value, 100,000 shares authorized as of September 30, 2016 and December 31, 2015; 37,826 and 36,517 shares issued and outstanding as of September 30, 2016 and December 31, 2015, respectively</t>
  </si>
  <si>
    <t>Accumulated other comprehensive loss</t>
  </si>
  <si>
    <t>Accumulated deficit</t>
  </si>
  <si>
    <t>Total shareholders’ equity</t>
  </si>
  <si>
    <t>Total liabilities and shareholders’ equity</t>
  </si>
  <si>
    <t>CONDENSED CONSOLIDATED BALANCE SHEETS (Parenthetical) - shares</t>
  </si>
  <si>
    <t>Equity [Abstract]</t>
  </si>
  <si>
    <t>Common stock, shares authorized</t>
  </si>
  <si>
    <t>Common stock, shares issued</t>
  </si>
  <si>
    <t>Common stock, shares outstanding</t>
  </si>
  <si>
    <t>CONDENSED CONSOLIDATED STATEMENTS OF OPERATIONS - USD ($) shares in Thousands, $ in Thousands</t>
  </si>
  <si>
    <t>3 Months Ended</t>
  </si>
  <si>
    <t>Sep. 30, 2015</t>
  </si>
  <si>
    <t>Income Statement [Abstract]</t>
  </si>
  <si>
    <t>Revenue from collaborations</t>
  </si>
  <si>
    <t>Expenses:</t>
  </si>
  <si>
    <t>Research and development</t>
  </si>
  <si>
    <t>General and administrative</t>
  </si>
  <si>
    <t>Total expenses</t>
  </si>
  <si>
    <t>Loss from operations</t>
  </si>
  <si>
    <t>Other income (expense), net:</t>
  </si>
  <si>
    <t>Interest income</t>
  </si>
  <si>
    <t>Other income (expense), net</t>
  </si>
  <si>
    <t>Total other income, net</t>
  </si>
  <si>
    <t>Loss before income tax</t>
  </si>
  <si>
    <t>Income tax benefit (expense)</t>
  </si>
  <si>
    <t>Net loss</t>
  </si>
  <si>
    <t>Net loss per share</t>
  </si>
  <si>
    <t>Basic (in dollars per share)</t>
  </si>
  <si>
    <t>Diluted (in dollars per share)</t>
  </si>
  <si>
    <t>Weighted average shares</t>
  </si>
  <si>
    <t>Basic (shares)</t>
  </si>
  <si>
    <t>Diluted (shares)</t>
  </si>
  <si>
    <t>CONDENSED CONSOLIDATED STATEMENTS OF COMPREHENSIVE LOSS - USD ($) $ in Thousands</t>
  </si>
  <si>
    <t>Statement of Comprehensive Income [Abstract]</t>
  </si>
  <si>
    <t>Other comprehensive income (loss):</t>
  </si>
  <si>
    <t>Net unrealized gain (loss) on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net, of premium/discount on marketable securities</t>
  </si>
  <si>
    <t>Deferred taxes</t>
  </si>
  <si>
    <t>Loss on disposal of fixed assets</t>
  </si>
  <si>
    <t>Changes in operating assets and liabilities:</t>
  </si>
  <si>
    <t>Net cash used in operating activities</t>
  </si>
  <si>
    <t>Cash flows from investing activities</t>
  </si>
  <si>
    <t>Purchases of marketable securities available for sale</t>
  </si>
  <si>
    <t>Maturities of marketable securities available for sale</t>
  </si>
  <si>
    <t>Net additions to property and equipment</t>
  </si>
  <si>
    <t>Net cash provided by investing activities</t>
  </si>
  <si>
    <t>Cash flows from financing activities</t>
  </si>
  <si>
    <t>Value of equity awards withheld for tax liability</t>
  </si>
  <si>
    <t>Proceeds from issuance of common stock</t>
  </si>
  <si>
    <t>Net cash provided by (used in) financing activities</t>
  </si>
  <si>
    <t>Increase (decrease) in cash and cash equivalents</t>
  </si>
  <si>
    <t>Cash and cash equivalents—beginning of period</t>
  </si>
  <si>
    <t>Cash and cash equivalents—end of period</t>
  </si>
  <si>
    <t>Business and Basis of Presentation</t>
  </si>
  <si>
    <t>Organization, Consolidation and Presentation of Financial Statements [Abstract]</t>
  </si>
  <si>
    <t>Business and Basis of Presentation Business Acucela Inc. is a clinical stage ophthalmology company that specializes in identifying and developing novel therapeutics to treat and slow the progression of sight-threatening ophthalmic disorders affecting millions of people worldwide. The Company has a broad product candidate portfolio of multiple technologies in the preclinical and clinical development stages intended to provide solutions to ophthalmic disorders affecting millions of people worldwide. The Company is pursuing development of its product candidates for indications such as age related macular degeneration, cataracts, diabetic retinopathy and orphan, blinding retinal diseases such as retinitis pigmentosa and Stargardt disease which primarily affects young adults. References in this report to the "Company,", "we", "our" and "us" refer to Acucela Inc. and its subsidiaries. Redomicile Transaction In March 2016, we announced our intention to pursue a corporate reorganization of the Company by conducting a triangular merger, pursuant to which the ultimate parent company holding the operations of the Company would be domiciled in Japan. Such transaction is referred to as the Redomicile Transaction. If consummated, the Redomicile Transaction would result in the Company’s shareholders holding shares in Acucela Japan KK, or Acucela Japan, a Japanese joint stock corporation and the Company’s wholly-owned subsidiary. At the conclusion of the Redomicile Transaction, the official name of Acucela Japan will become Kubota Pharmaceutical Holdings Co., Ltd, or Kubota Holdings. Consummation of the Redomicile Transaction would be subject to several conditions, including the approval of the Redomicile Transaction by a majority of the Company’s common stock shareholders entitled to vote on the Redomicile Transaction, which approval was obtained at the Company’s annual meeting held in Seattle, Washington on October 18, 2016; the registration with the U.S. Securities and Exchange Commission, or SEC, of the shares of Acucela Japan to be distributed in the Redomicile Transaction. Should the Redomicile Transaction be consummated, Acucela Inc. would merge with and into Acucela North America Inc., or US Merger Co, a Washington corporation and wholly-owned subsidiary of Acucela Japan. US Merger Co would continue as the surviving corporation. In connection with the Redomicile Transaction, the Tokyo Stock Exchange, or the TSE, has approved the listing of the common stock of Kubota Holdings on the Mothers market of the TSE under the code “4596.” We anticipate that the final trading date of our common stock on the TSE will be November 25, 2016 (Japan Standard Time) and that Kubota Holdings’ common stock will be listed and commence trading on the TSE Mothers market on December 6, 2016 (Japan Standard Time). While we anticipate to complete the Redomicile Transaction on December 1, 2016 (Japan Standard Time), there is no assurance that we will be able to complete the Redomicile Transaction in a timely manner, if at all, or achieve the expected benefits we expect to see. Please refer to the Registration Statement on Form S-4 (Registration No. 333-210469) filed by Acucela Japan KK on March 30, 2016, as amended on August 12, 2016, for further details regarding the Redomicile Transaction. Basis of Presentation Unaudited Interim Financial Information We have prepared the accompanying condensed consolidated financial statements pursuant to the rules and regulations of the SEC for interim financial reporting. The condensed consolidated balance sheet as of December 31, 2015 has been derived from the audited financial statements. The condensed consolidated financial statements as of September 30, 2016 and September 30, 2015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ull 2016 fiscal year. Certain information and footnote disclosures normally included in condensed consolidated financial statements prepared in accordance with accounting principles generally accepted in the United States, or GAAP, have been omitted in accordance with the rules and regulations of the SEC. These condensed consolidated financial statements should be read in conjunction with the audited consolidated financial statements and accompanying notes in Item 8 of Part II, “Financial Statements and Supplementary Data,” of our 2015 Annual Report on Form 10-K. Principles of Consolidation The condensed consolidated financial statements include the accounts of the Company and its wholly owned subsidiary, Acucela Japan KK, which was organized under the laws of Japan on December 11, 2015. Through the period ended September 30, 2016 , Acucela Japan KK has not commenced operations. We eliminate all intercompany balances and transactions in consolidation. Presentation of the balance sheet The prior year presentation of the balance sheet includes a re-classification to conform with the current year presentation of common stock. Use of Estimates The preparation of financial statements in conformity with GAAP requires management to make estimates and assumptions that affect the amounts reported in the condensed consolidated financial statements and accompanying notes. Actual results could differ from these estimates. Segments We operate in one segment, pharmaceutical product development. All of our significant assets are located in the United States. During the three and nine months ended September 30, 2016 and 2015 , all revenue was generated in the United States.</t>
  </si>
  <si>
    <t>Significant Accounting Policies</t>
  </si>
  <si>
    <t>Accounting Policies [Abstract]</t>
  </si>
  <si>
    <t xml:space="preserve">Significant Accounting Policies Cash and Cash Equivalents and Investments We consider investments in highly liquid instruments purchased with an original maturity at purchase of three months or less to be cash equivalents. The amounts are recorded at cost, which approximates fair value. Our cash equivalents consist of cash and money market funds. We have classified our entire investment portfolio, which consists of corporate debt securities, commercial paper, securities issued by U.S. government agencies and certificates of deposit, as available-for-sale. Available-for-sale securities are stated at fair value as of each balance sheet date based on market quotes, and unrealized gains and losses are reflected as a net amount under the caption of accumulated other comprehensive incom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 Concentration of Credit Risk Our accounts receivable, as of September 30, 2016 and December 31, 2015, consist of amounts due from our collaborations with Otsuka Pharmaceutical Co., Ltd, or Otsuka. There was no allowance for doubtful accounts for the periods presented, as we believe all outstanding amounts will be paid based on our contractual arrangements with Otsuka and history of successful collections thereunder. Collateral is not required under our arrangement with Otsuka. Revenue recognized for the three and nine months ended September 30, 2016 and 2015 consist of amounts derived from our collaboration agreements with Otsuka. Fair Value 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Stock-Based Compensation 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equity-based incentive plans, or the Equity Plans, are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ten years. We estimate the fair value of each grant as a single award and amortize that value on a straight-line basis into compensation expense over the option’s vesting period. The fair value of restricted stock units and restricted stock awards is equal to the market price of Acucela's stock on the date of grant. We amortize that value on a straight line basis into compensation expense, over the restricted share’s vesting period. Research and Development Costs 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and administrative costs. These research and development costs are expensed as incurred. Non-refundable advance payments for goods or services with characteristics that will be used or rendered for future research and development activities, pursuant to an executory contractual arrangement, are deferred and capitalized, assuming the straight-line method. Capitalized research and development activities are evaluated each reporting period, to assess recoverability of the asset. We expense payments to acquire contractual rights to licensed technology as incurred, when the future economic benefit may be foreseen, but cannot be measured with any degree of certainty. Refundable advance payments are recorded as a refundable deposit. In the event the fee becomes nonrefundable, it is capitalized or expensed, based on the certainty of any future economic benefit. Income Taxes 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t>
  </si>
  <si>
    <t>Recent Accounting Pronouncements</t>
  </si>
  <si>
    <t>New Accounting Pronouncements and Changes in Accounting Principles [Abstract]</t>
  </si>
  <si>
    <t xml:space="preserve">Recent Accounting Pronouncements 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can be done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In April 2016, FASB issued Accounting Standards Update No. 2016-10 Revenue from Contracts with Customers - Identifying Performance Obligations and Licenses: Topic 606 (ASU 2016-10) that clarified accounting for licenses of intellectual property as well as identification of the distinct performance obligations of a contract. In May 2016, FASB issued Accounting Standards Update No. 2016-12 Revenue from Contracts with Customers - Narrow Scope Improvements and Practical Expedients: Topic 606 (ASU 2016-12) which did not change core principles but clarified the guidance on assessing collectability, presenting sales taxes, measuring non cash consideration, and certain transition matters. Application of the new revenue standard, as amended, is required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We are currently evaluating the potential impact of the pending adoption of ASU 2014-09 on our consolidated financial statements. In August 2014, FASB issued ASU 2014-15, Disclosure of Uncertainties about an Entity’s Ability to Continue as a Going Concern. This ASU requires the management to determine whether substantial doubt exists regarding the entity’s going concern presumption, which generally refers to an entity’s ability to meet its obligations as they become due. If substantial doubt exists but is not alleviated by management’s plan,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We do not expect the adoption the provisions of ASU 2014-15 to have a significant impact on our results of operations, financial position or cash flow.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our deferred tax assets and liabilities, along with any related valuation allowance, will be classified as noncurrent on our Consolidated Balance Sheet. We do not plan to early adopt ASU 2015-17.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In March 2016, FASB issued Accounting Standards Update No. 2016-09, Compensation - Stock Compensation: Topic 718 (ASU 2016-09): Improvements to Employee Share Based Accounting. The new guidance is intended to simplify the accounting for share based payment award transactions. The amendments in the update include the following aspects for share based account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doption of ASU 2016-09 is required for fiscal reporting periods beginning after December 15, 2016 including interim reporting periods within those fiscal years. We are currently evaluating the potential impact of the pending adoption of ASU 2016-09 on our consolidated financial statements. Other than noted above, we do not expect the adoption of recently issued accounting pronouncements to have a significant impact on our results of operations, financial position or cash flow. </t>
  </si>
  <si>
    <t>Fair Value Measurements</t>
  </si>
  <si>
    <t>Fair Value Disclosures [Abstract]</t>
  </si>
  <si>
    <t>Fair Value Measurements Under FASB Accounting Standards Codification Topic 820, Fair Value Measurements and Disclosur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in which there is little or no market data available, which requires us to develop our own assumptions. Cash, cash equivalents and investments at September 30, 2016 and December 31, 2015 include all cash, money market funds, corporate debt securities, U.S. government agency securities, commercial paper and certificates of deposit. We measure the fair value of money market funds based on quoted prices in active markets for identical assets or liabilities. We consider our investments in corporate debt securities, U.S. government agency securities, commercial paper and certificates of deposit as available-for-sale. Available-for-sale securities are stated at fair value. Available for sale securities were valued either based on recent trades in inactive markets or based on quoted market prices of similar instruments and other significant inputs derived from or corroborated by observable market data. We did not hold any financial instruments categorized as Level 3 as of September 30, 2016 or December 31, 2015 . The following table presents information about our financial assets that have been measured at fair value on a recurring basis as of September 30, 2016 and December 31, 2015 , and indicates the fair value hierarchy of the valuation inputs utilized to determine such fair value (in thousands): September 30, 2016 Amortized Cost Gross Unrealized Fair Value Holding Gains Holding Losses &lt; 12 mos Holding Losses &gt; 12 mos Cash $ 1,518 $ — $ — $ — $ 1,518 Level 1 Securities: Money market funds 5,083 — — — 5,083 Level 2 Securities: Commercial Paper 24,347 2 (19 ) — 24,330 U.S. government agencies 24,295 7 (5 ) — 24,297 Corporate debt securities 90,054 24 (39 ) (27 ) 90,012 Certificates of deposit 2,640 7 — — 2,647 $ 147,937 $ 40 $ (63 ) $ (27 ) $ 147,887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 As of September 30, 2016 , $1.4 million of certificates of deposit, $11.9 million of corporate debt securities and $15.7 million of U.S. government agency securities, mature in greater than one year, but less than two years. All other investment securities held as of September 30, 2016 mature within 12 months. We do not intend to sell the investments and it is not more likely than not that we will be required to sell the investments before recovery of our amortized cost basis, which may be maturity. Market values were determined for each individual security in the investment portfolio. The declines in value of certain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we will be required to sell the security before recovery of the amortized cost basis. We do not consider these investments to be other-than-temporarily impaired as of September 30, 2016 .</t>
  </si>
  <si>
    <t>Shareholders’ Equity and Share-Based Compensation</t>
  </si>
  <si>
    <t>Shareholders’ Equity and Share-Based Compensation [Abstract]</t>
  </si>
  <si>
    <t>Shareholders’ Equity and Share-Based Compensation Changes in Accumulated Other Comprehensive Income (Loss) (in thousands): Three months ended September 30, Nine months ended September 30, 2016 2015 2016 2015 Beginning balance $ 67 $ (223 ) $ (575 ) $ (361 ) Current period other comprehensive income (loss), net of tax (117 ) (127 ) 525 11 Ending balance $ (50 ) $ (350 ) $ (50 ) $ (350 ) The changes in accumulated other comprehensive income (loss) relate to unrealized holding gains and losses in available-for-sale securities. Equity Awards During the three months ended March 31, 2016, the board of directors, or Board, approved the grant of 937,800 options, of which 780,000 options were granted to Dr. Kubota, our CEO, 30,000 options to each of the four non-employee directors of the Board and 37,800 options to new employees. The grant to Dr. Kubota included 390,000 options that will vest over a three -year period, with 33% vesting after one year and 67% vesting on a monthly pro rata basis thereafter. Dr. Kubota was also granted an additional 390,000 options that are market-based awards which fully vested as of March 31, 2016. The option grants to the four non-employee directors of the Board vest in equal monthly installments over four years from the grant date. The option grants to new employees are subject to a four year vesting period, with 25% of the option vesting after one year and the remaining 75% of the options vesting on a monthly pro rata basis over the ensuing three years. During the three months ended June 30, 2016, the Board approved the grant of 62,000 options to new employees. The grants are subject to a four year vesting period, with 25% of the option vesting after one year and the remaining 75% of the options vesting on a monthly pro rata basis over the ensuing three years. On July 12, 2016, the Board approved the grant of 225,000 options, of which 120,000 options were granted to our Executive Vice President of Research and Development, 25,000 options were granted to each of the four non-employee directors of the Board and 5,000 options to a new employee. For the grant to our Executive Vice President of Research and Development, 7,500 options vested on September 1, 2016. Thereafter, 2,500 options will vest on the first day of each month, such that the options are fully vested as of June 1, 2020. The option grants to the four non-employee directors of the Board vest in equal monthly installments over four years from the grant date. Vesting of Restricted Stock Units During the three and nine months ended September 30, 2016, employees became vested in 179,956 and 499,495 shares of restricted stock units, net of taxes, respectively.</t>
  </si>
  <si>
    <t>Income Taxes</t>
  </si>
  <si>
    <t>Income Tax Disclosure [Abstract]</t>
  </si>
  <si>
    <t xml:space="preserve">Income Taxes Due to our continuing losses, we had an effective tax rate of 0% for the three and nine months ended September 30, 2016 and 2015 , which differed from the U.S. federal statutory tax rate of 34% , due to a full valuation allowance against our deferred tax assets. </t>
  </si>
  <si>
    <t>Collaboration and License Agreements</t>
  </si>
  <si>
    <t>Revenue Recognition [Abstract]</t>
  </si>
  <si>
    <t>Collaboration and License Agreements Collaboration with Otsuka During the three months ended September 30, 2016 and 2015 , we recognized $0.7 million and $7.1 million , respectively, of revenues in performance of our collaborative co-development agreement with Otsuka. During the nine months ended September 30, 2016 and 2015 , we recognized $7.3 million and $21.5 million , respectively, of revenues in performance of our collaborative co-development agreement with Otsuka. Termination of the Emixustat Agreement and OPA-6566 Agreement with Otsuka Pharmaceutical We received written notice from Otsuka on June 13, 2016, stating that Otsuka had elected to terminate in their entirety the Co-Development and Commercialization Agreement by and between the Company and Otsuka, dated September 4, 2008, or the Emixustat Agreement, and the Development and Collaboration Agreement by and between the Company and Otsuka, dated September 15, 2010, or the OPA-6566 Agreement. In accordance with the terms of the respective agreements, the terminations of the Emixustat Agreement and the OPA-6566 Agreement were effective on June 27, 2016, or the Termination Date. Otsuka’s written notice stated that its decision to terminate was based on the recently announced trial results from our Phase 2b/3 study of Emixustat in patients with geographic atrophy secondary to dry age-related macular degeneration, or AMD. Otsuka’s terminations of the Emixustat Agreement and the OPA-6566 Agreement were in accordance with the terms of such agreements without modification or amendment thereto. Pursuant to the terms of the Emixustat Agreement, the Company and Otsuka agreed to co-develop and commercialize Emixustat, our compound, for the dry form of AMD and for other potential indications in the United States, Canada, and Mexico, or the Shared Territory. We retained all rights in Europe, South America, Central America, the Caribbean, and Africa, or the Acucela Territory, and Otsuka acquired the exclusive development and commercialization rights to the compound in Asia, the Middle East, and selected markets in the rest of the world, or the Otsuka Territory. Otsuka paid us a $5.0 million nonrefundable upfront license fee upon its entry into the Emixustat Agreement. Through September 30, 2016, in addition to the upfront license fee, we received a milestone payment of $5.0 million and have been reimbursed for fees we paid to external service providers and development services provided by our personnel through May 2016. We expect to receive additional reimbursements through the remainder of the year. We would have been eligible to receive additional development-based, regulatory-based and sales-based milestone payments and tiered royalties on net sales of approved products had the Emixustat Agreement not been terminated. Under the terms of the Emixustat Agreement, Otsuka agreed to fund all development activities in the Shared Territory through Phase 2, up to $40.0 million. In 2012, the cost of development activities exceeded $40.0 million and, pursuant to the terms of the Emixustat Agreement, Otsuka agreed to continue development activities and equally share development costs with us. Our share of the development costs was funded by Otsuka in the form of an interest-bearing secured promissory note. As of September 30, 2016, amounts contingently owed to Otsuka under the promissory note, including accumulated interest, totaled approximately $70.4 million . Our share of the development costs is repayable only in the event that proceeds are generated by any future product sales under the Emixustat Agreement or by the sale or license of collaboration compounds and collaboration products developed under the Emixustat Agreement outside North America and the Otsuka Territory. As of the Termination Date, rights granted by the Company to Otsuka pursuant to the Emixustat Agreement reverted to the Company. In addition, the Company and Otsuka have certain post-termination obligations as set forth in the Emixustat Agreement, including Otsuka’s responsibility for the cost of certain wind-down development activities for a six month period following the date of the termination notice. Effective on the Termination Date, Otsuka granted to the Company a perpetual, fully paid-up, non-exclusive license, with the right to grant sublicenses, under certain Otsuka intellectual property and data that are necessary or useful in the development, manufacture and commercialization of Emixustat. The Emixustat Agreement requires the Company to pay a low single-digit percentage royalty to Otsuka based on net sales of approved products resulting from the Company’s continued development and commercialization of Emixustat after the Termination Date. Such royalties will be capped at an amount equal to the total amount of the development costs and research costs already funded by Otsuka prior to the Termination Date, with interest. Pursuant to the terms of the OPA-6566 Agreement, which terms have been previously disclosed in our filings with the SEC, including our Annual Report on Form 10-K filed on March 11, 2016, the OPA-6566 Agreement granted us an opt-in right to co-develop and co-promote OPA-6566, Otsuka’s proprietary compound for the treatment of glaucoma, in the United States. We did not previously exercise our opt-in right. Pursuant to the OPA-6566 Agreement, all licenses granted by Otsuka to us expired on the Termination Date, and we will have no obligation to share development or commercialization costs that are incurred after the Termination Date. The foregoing is only a brief description of the material terms of the Emixustat Agreement and the OPA-6566 Agreement, does not purport to be complete and is qualified in its entirety by reference to the Emixustat Agreement and the OPA-6566 Agreement that were filed as Exhibits 10.9 and 10.10, respectively, to our Registration Statement on Form S-1, as amended (File No. 333-192900) filed with the SEC on December 17, 2013. Option and License Agreement with YouHealth Eyetech, Inc. In March 2016, we entered into an exclusive option and license agreement with YouHealth Eyetech, Inc., or YouHealth. YouHealth’s parent company, Guangzhou Kang Rui Biological Pharmaceutical Technology Co., Ltd., is a party to the agreement as a guarantor of YouHealth’s performance of its obligations. Pursuant to the terms of the agreement, YouHealth granted us an option to obtain a royalty-bearing license, with the right to sub-license, certain YouHealth technology to develop and commercialize products containing lanosterol for the treatment of ophthalmological diseases in all territories excluding the People’s Republic of China, Taiwan and Hong Kong. Such excluded territories are referred to as the YouHealth Territory. We may exercise the option at any time before June 30, 2019, the option period, by providing written notice to YouHealth and a payment of $10.0 million. During the option period, we granted YouHealth an exclusive, royalty-free, fully-paid license, without the right to sub-license, certain of our technology to develop products containing lanosterol in the YouHealth Territory. If we choose to exercise this option, the license granted by us to YouHealth will then permit sub-licensing and commercialization of products containing lanosterol by YouHealth in the YouHealth Territory. Pursuant to the terms of the agreement, we paid a one-time upfront fee of $5.0 million to YouHealth during the first quarter of 2016. During the option period, YouHealth is eligible to receive up to an additional $5.0 million upon the achievement of certain near-term development and regulatory milestones establishing proof of concept. Upon our exercise of the option, YouHealth would then be eligible to receive up to an additional $300.0 million upon our achievement of certain regulatory milestones, such as initiation of Phase 3 clinical trials and approvals of new drug applications across multiple indications. YouHealth would be eligible to receive up to an additional $90.0 million upon our achievement of certain post-approval sales-based milestones. In addition to these potential one-time payments, YouHealth is eligible to receive a mid single-digit percentage of annual net sales, which may increase to a higher mid single-digit percentage if certain annual net sales figures are exceeded. Royalties would be payable on a product-by-product and country-by-country basis until the later of ten years from the date of first commercial sale in a particular country or the expiration of the last-to-expire valid claim of certain YouHealth patents covering the products. In the event no valid patent claim covers the Product, the royalty percentage would be subject to a 50% reduction in payment. In addition, the royalty may terminate at any time generic competition occurs. Pursuant to the terms of the agreement, each party will be solely responsible for the development, manufacture and commercialization of Products in its respective territory, compliance with applicable regulatory requirements and related expenses. We agreed to use diligent efforts to achieve certain milestones applicable to an existing license between YouHealth and the Regents of the University of California. The license between YouHealth and the Regents of the University of California comprises part of the technology made available to us through this agreement. Unless earlier terminated by the parties, our agreement with YouHealth expires on June 30, 2019, if we have not exercised our option or, if we do exercise our option, then upon the last to expire royalty term for any commercialized product. Either party may terminate the agreement upon the other party’s material breach, after provision of written notice and an opportunity to cure such breach. We have the right to terminate the agreement for any reason at any time upon 60 days prior written notice to YouHealth. If we decline to exercise the option, YouHealth would have the right of first negotiation to obtain an exclusive, worldwide license, with right to sub-license, under certain of our patents, to develop and commercialize products for the treatment of ophthalmic diseases. License Agreement with University of Manchester In April 2016, we announced our execution of an exclusive license agreement with the University of Manchester, whereby we will develop and commercialize University of Manchester’s human rhodopsin based optogenetic gene therapy for the treatment of retinal degenerative disease, including retinitis pigmentosa. We paid a non-refundable fee of $0.2 million in connection with the execution of the agreement, which was expensed during the second quarter of 2016.</t>
  </si>
  <si>
    <t>Net Loss Per Share</t>
  </si>
  <si>
    <t>Earnings Per Share [Abstract]</t>
  </si>
  <si>
    <t>Net Loss Per Share Basic net income (loss) per share is calculated by dividing net income (loss) by the weighted average number of shares outstanding for the period. Diluted net income (loss) per share is calculated by dividing net income (loss) by the weighted average number of shares of the common stock outstanding and other dilutive securities outstanding during the period. The potential dilutive shares of our common stock include the exercise of outstanding stock options that are dilutive and restricted stock units. For the three and nine months ended September 30, 2016 , equity awards with an aggregate of 601,706 and 1,188,682 shares were excluded from the calculation of diluted net loss per share because the impact was anti-dilutive. For the three and nine months ended September 30, 2015 , equity awards with an aggregate of 108,285 and 71,051 were excluded from the calculation of diluted net loss per share because the impact was anti-dilutive.</t>
  </si>
  <si>
    <t>Commitments and Contingencies</t>
  </si>
  <si>
    <t>Commitments and Contingencies Disclosure [Abstract]</t>
  </si>
  <si>
    <t xml:space="preserve">Commitments and Contingencies Commitments In addition to the contractual commitments, which consist of operating leases for corporate office and laboratory space, disclosed in our Annual Report on Form 10-K for the year ended December 31, 2015, we have not incurred any additional material contractual obligations or commitments outside of the normal course of business during the nine months ended September 30, 2016 except the following: Severance Mr. Roger Girard, the Company's Chief Strategy Officer, ceased to be an employee on July 10, 2016. On July 11, 2016, we entered into a Separation Agreement and Release with Mr. Girard, which entitles him to receive continuing payments at a rate equal to his annual base salary for a period of nine months from his termination date, up to nine months of health benefit coverage under our COBRA program, an incentive bonus equal to 50% of nine months of his base salary in effect on his termination date and nine months of vesting on his restricted stock units, or RSUs, from his termination date. As of September 30, 2016, the Company had severance payments totaling $0.3 million accrued for our former Chief Strategy Officer which is due to be paid through April 2017. In addition, the Company incurred in the second quarter of 2016 an additional $0.5 million in stock compensation expense to general and administrative expense related to the accelerated vesting of his RSUs on July 10, 2016. All remaining unvested RSUs were forfeited. The foregoing summary of the terms of Mr. Girard's Separation Agreement and Release does not purport to be complete. A copy is filed as an exhibit to this Quarterly Report on Form 10-Q for the quarter ended September 30, 2016. During the three and nine months ended September 30, 2016, the Company paid $0.1 million and $0.4 million , respectively, in severance to the former Chief Operating Officer and other former employees. Additionally, on July 9, 2016, we entered into a Separation Agreement and Release with our former Executive Vice President, General Counsel. As of September 30, 2016, we had severance payments totaling $0.3 million accrued in connection with this Separation Agreement and Release, which is due to be paid through April 2017. The Company paid $0.1 million in severance to Mr. Girard and our former Executive Vice President, General Counsel as of September 30, 2016. Litigation From time to time, we may be subject to legal proceedings and claims in the ordinary course of business. We are not currently a party to any material legal proceedings, and to our knowledge none is threatened. There can be no assurance that future legal proceedings arising in the ordinary course of business or otherwise will not have a material adverse effect on our financial position, results of operations or cash flows. </t>
  </si>
  <si>
    <t>Subsequent Events</t>
  </si>
  <si>
    <t>Subsequent Events [Abstract]</t>
  </si>
  <si>
    <t xml:space="preserve">Subsequent Events The 2016 Annual Meeting of Shareholders, or the Annual Meeting, of the Company was held on October 18, 2016 in Seattle, Washington. At the Annual Meeting, shareholders (i) approved the adoption of the merger agreement among the Company, Acucela Japan KK and US Merger Co, pursuant to which the Company will be merged with and into US Merger Co, with US Merger Co surviving the merger as a wholly-owned subsidiary of Acucela Japan KK, (ii) elected the five nominees named in the proxy statement to the Board of Directors and (iii) ratified the appointment of BDO USA, LLP as the Company’s independent registered public accounting firm for 2016. The adjournment proposal was not acted upon at the Annual Meeting. The proposals related to each matter are described in detail in the Company’s definitive proxy statement/prospectus on Schedule 14A filed with the SEC on September 15, 2016. </t>
  </si>
  <si>
    <t>Significant Accounting Policies (Policies)</t>
  </si>
  <si>
    <t>Basis of Presentation</t>
  </si>
  <si>
    <t xml:space="preserve">Unaudited Interim Financial Information We have prepared the accompanying condensed consolidated financial statements pursuant to the rules and regulations of the SEC for interim financial reporting. The condensed consolidated balance sheet as of December 31, 2015 has been derived from the audited financial statements. The condensed consolidated financial statements as of September 30, 2016 and September 30, 2015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ull 2016 fiscal year. Certain information and footnote disclosures normally included in condensed consolidated financial statements prepared in accordance with accounting principles generally accepted in the United States, or GAAP, have been omitted in accordance with the rules and regulations of the SEC. These condensed consolidated financial statements should be read in conjunction with the audited consolidated financial statements and accompanying notes in Item 8 of Part II, “Financial Statements and Supplementary Data,” of our 2015 Annual Report on Form 10-K. Presentation of the balance sheet The prior year presentation of the balance sheet includes a re-classification to conform with the current year presentation of common stock. </t>
  </si>
  <si>
    <t>Principles of Consolidation</t>
  </si>
  <si>
    <t>The condensed consolidated financial statements include the accounts of the Company and its wholly owned subsidiary, Acucela Japan KK, which was organized under the laws of Japan on December 11, 2015. Through the period ended September 30, 2016 , Acucela Japan KK has not commenced operations. We eliminate all intercompany balances and transactions in consolidation.</t>
  </si>
  <si>
    <t>Use of Estimates</t>
  </si>
  <si>
    <t xml:space="preserve">The preparation of financial statements in conformity with GAAP requires management to make estimates and assumptions that affect the amounts reported in the condensed consolidated financial statements and accompanying notes. Actual results could differ from these estimates. </t>
  </si>
  <si>
    <t>Segments</t>
  </si>
  <si>
    <t>We operate in one segment, pharmaceutical product development. All of our significant assets are located in the United States. During the three and nine months ended September 30, 2016 and 2015 , all revenue was generated in the United States.</t>
  </si>
  <si>
    <t>Cash and Cash Equivalents</t>
  </si>
  <si>
    <t>We consider investments in highly liquid instruments purchased with an original maturity at purchase of three months or less to be cash equivalents. The amounts are recorded at cost, which approximates fair value. Our cash equivalents consist of cash and money market funds.</t>
  </si>
  <si>
    <t>We have classified our entire investment portfolio, which consists of corporate debt securities, commercial paper, securities issued by U.S. government agencies and certificates of deposit, as available-for-sale. Available-for-sale securities are stated at fair value as of each balance sheet date based on market quotes, and unrealized gains and losses are reflected as a net amount under the caption of accumulated other comprehensive incom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t>
  </si>
  <si>
    <t>Concentration of Credit Risk</t>
  </si>
  <si>
    <t>Our accounts receivable, as of September 30, 2016 and December 31, 2015, consist of amounts due from our collaborations with Otsuka Pharmaceutical Co., Ltd, or Otsuka. There was no allowance for doubtful accounts for the periods presented, as we believe all outstanding amounts will be paid based on our contractual arrangements with Otsuka and history of successful collections thereunder. Collateral is not required under our arrangement with Otsuka. Revenue recognized for the three and nine months ended September 30, 2016 and 2015 consist of amounts derived from our collaboration agreements with Otsuka.</t>
  </si>
  <si>
    <t>Fair Value</t>
  </si>
  <si>
    <t xml:space="preserve">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t>
  </si>
  <si>
    <t>Stock-Based Compensation</t>
  </si>
  <si>
    <t>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equity-based incentive plans, or the Equity Plans, are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ten years. We estimate the fair value of each grant as a single award and amortize that value on a straight-line basis into compensation expense over the option’s vesting period. The fair value of restricted stock units and restricted stock awards is equal to the market price of Acucela's stock on the date of grant. We amortize that value on a straight line basis into compensation expense, over the restricted share’s vesting period.</t>
  </si>
  <si>
    <t>Research and Development Costs</t>
  </si>
  <si>
    <t>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and administrative costs. These research and development costs are expensed as incurred. Non-refundable advance payments for goods or services with characteristics that will be used or rendered for future research and development activities, pursuant to an executory contractual arrangement, are deferred and capitalized, assuming the straight-line method. Capitalized research and development activities are evaluated each reporting period, to assess recoverability of the asset. We expense payments to acquire contractual rights to licensed technology as incurred, when the future economic benefit may be foreseen, but cannot be measured with any degree of certainty. Refundable advance payments are recorded as a refundable deposit. In the event the fee becomes nonrefundable, it is capitalized or expensed, based on the certainty of any future economic benefit.</t>
  </si>
  <si>
    <t xml:space="preserve">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t>
  </si>
  <si>
    <t>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can be done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In April 2016, FASB issued Accounting Standards Update No. 2016-10 Revenue from Contracts with Customers - Identifying Performance Obligations and Licenses: Topic 606 (ASU 2016-10) that clarified accounting for licenses of intellectual property as well as identification of the distinct performance obligations of a contract. In May 2016, FASB issued Accounting Standards Update No. 2016-12 Revenue from Contracts with Customers - Narrow Scope Improvements and Practical Expedients: Topic 606 (ASU 2016-12) which did not change core principles but clarified the guidance on assessing collectability, presenting sales taxes, measuring non cash consideration, and certain transition matters. Application of the new revenue standard, as amended, is required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We are currently evaluating the potential impact of the pending adoption of ASU 2014-09 on our consolidated financial statements. In August 2014, FASB issued ASU 2014-15, Disclosure of Uncertainties about an Entity’s Ability to Continue as a Going Concern. This ASU requires the management to determine whether substantial doubt exists regarding the entity’s going concern presumption, which generally refers to an entity’s ability to meet its obligations as they become due. If substantial doubt exists but is not alleviated by management’s plan,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We do not expect the adoption the provisions of ASU 2014-15 to have a significant impact on our results of operations, financial position or cash flow.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our deferred tax assets and liabilities, along with any related valuation allowance, will be classified as noncurrent on our Consolidated Balance Sheet. We do not plan to early adopt ASU 2015-17.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In March 2016, FASB issued Accounting Standards Update No. 2016-09, Compensation - Stock Compensation: Topic 718 (ASU 2016-09): Improvements to Employee Share Based Accounting. The new guidance is intended to simplify the accounting for share based payment award transactions. The amendments in the update include the following aspects for share based account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doption of ASU 2016-09 is required for fiscal reporting periods beginning after December 15, 2016 including interim reporting periods within those fiscal years. We are currently evaluating the potential impact of the pending adoption of ASU 2016-09 on our consolidated financial statements. Other than noted above, we do not expect the adoption of recently issued accounting pronouncements to have a significant impact on our results of operations, financial position or cash flow.</t>
  </si>
  <si>
    <t>Fair Value Measurements (Tables)</t>
  </si>
  <si>
    <t>Schedule of Cash and Cash Equivalents and Investments</t>
  </si>
  <si>
    <t>The following table presents information about our financial assets that have been measured at fair value on a recurring basis as of September 30, 2016 and December 31, 2015 , and indicates the fair value hierarchy of the valuation inputs utilized to determine such fair value (in thousands): September 30, 2016 Amortized Cost Gross Unrealized Fair Value Holding Gains Holding Losses &lt; 12 mos Holding Losses &gt; 12 mos Cash $ 1,518 $ — $ — $ — $ 1,518 Level 1 Securities: Money market funds 5,083 — — — 5,083 Level 2 Securities: Commercial Paper 24,347 2 (19 ) — 24,330 U.S. government agencies 24,295 7 (5 ) — 24,297 Corporate debt securities 90,054 24 (39 ) (27 ) 90,012 Certificates of deposit 2,640 7 — — 2,647 $ 147,937 $ 40 $ (63 ) $ (27 ) $ 147,887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t>
  </si>
  <si>
    <t>Shareholders’ Equity and Share-Based Compensation (Tables)</t>
  </si>
  <si>
    <t>Changes in Accumulated Other Comprehensive Loss</t>
  </si>
  <si>
    <t>Changes in Accumulated Other Comprehensive Income (Loss) (in thousands): Three months ended September 30, Nine months ended September 30, 2016 2015 2016 2015 Beginning balance $ 67 $ (223 ) $ (575 ) $ (361 ) Current period other comprehensive income (loss), net of tax (117 ) (127 ) 525 11 Ending balance $ (50 ) $ (350 ) $ (50 ) $ (350 )</t>
  </si>
  <si>
    <t>Business and Basis of Presentation (Narrative) (Details)</t>
  </si>
  <si>
    <t>Sep. 30, 2016segment</t>
  </si>
  <si>
    <t>Number of operating segments</t>
  </si>
  <si>
    <t>Fair Value Measurements (Details) - USD ($) $ in Thousands</t>
  </si>
  <si>
    <t>Fair Value, Balance Sheet Grouping, Financial Statement Captions [Line Items]</t>
  </si>
  <si>
    <t>Cash</t>
  </si>
  <si>
    <t>Amortized Cost</t>
  </si>
  <si>
    <t>Gross Unrealized Holding Gains</t>
  </si>
  <si>
    <t>Gross Unrealized Holding Losses Less than 12 mos</t>
  </si>
  <si>
    <t>Gross Unrealized Holding Losses 12 mos or Longer</t>
  </si>
  <si>
    <t>Level 1 Securities | Money market funds</t>
  </si>
  <si>
    <t>Level 2 Securities | Commercial paper</t>
  </si>
  <si>
    <t>Level 2 Securities | US Government agencies</t>
  </si>
  <si>
    <t>Level 2 Securities | Corporate debt securities</t>
  </si>
  <si>
    <t>Level 2 Securities | Certificates of deposit</t>
  </si>
  <si>
    <t>Fair Value Measurements (Narrative) (Details) $ in Millions</t>
  </si>
  <si>
    <t>Sep. 30, 2016USD ($)</t>
  </si>
  <si>
    <t>Certificates of deposit</t>
  </si>
  <si>
    <t>Schedule of Available-for-sale Securities [Line Items]</t>
  </si>
  <si>
    <t>Securities maturing from year one to year two</t>
  </si>
  <si>
    <t>Corporate debt securities</t>
  </si>
  <si>
    <t>US Government agencies</t>
  </si>
  <si>
    <t>Shareholders’ Equity and Share-Based Compensation (Changes in AOCI) (Details) - USD ($) $ in Thousands</t>
  </si>
  <si>
    <t>Accumulated Other Comprehensive Income (Loss), Net of Tax [Roll Forward]</t>
  </si>
  <si>
    <t>Beginning balance</t>
  </si>
  <si>
    <t>Current period other comprehensive income (loss), net of tax</t>
  </si>
  <si>
    <t>Ending balance</t>
  </si>
  <si>
    <t>Shareholders’ Equity and Share-Based Compensation (Narrative) (Details) - shares</t>
  </si>
  <si>
    <t>Sep. 01, 2016</t>
  </si>
  <si>
    <t>Jul. 12, 2016</t>
  </si>
  <si>
    <t>Jun. 30, 2016</t>
  </si>
  <si>
    <t>Mar. 31, 2016</t>
  </si>
  <si>
    <t>Class of Stock [Line Items]</t>
  </si>
  <si>
    <t>Options granted (in shares)</t>
  </si>
  <si>
    <t>Chief Executive Officer</t>
  </si>
  <si>
    <t>Share-based compensation, vesting period</t>
  </si>
  <si>
    <t>3 years</t>
  </si>
  <si>
    <t>Chief Executive Officer | Vest Over Three Years</t>
  </si>
  <si>
    <t>Chief Executive Officer | Market-based Awards</t>
  </si>
  <si>
    <t>Chief Executive Officer | On the First Employment Anniversary</t>
  </si>
  <si>
    <t>Vesting percentage</t>
  </si>
  <si>
    <t>33.00%</t>
  </si>
  <si>
    <t>Chief Executive Officer | On a Monthly Pro Rata Basis Thereafter</t>
  </si>
  <si>
    <t>67.00%</t>
  </si>
  <si>
    <t>Each Board of Directors</t>
  </si>
  <si>
    <t>4 years</t>
  </si>
  <si>
    <t>New Hires</t>
  </si>
  <si>
    <t>New Hires | On the First Employment Anniversary</t>
  </si>
  <si>
    <t>25.00%</t>
  </si>
  <si>
    <t>New Hires | On a Monthly Pro Rata Basis Thereafter</t>
  </si>
  <si>
    <t>75.00%</t>
  </si>
  <si>
    <t>Executive Vice President of Research and Development</t>
  </si>
  <si>
    <t>Number of shares vested (in shares)</t>
  </si>
  <si>
    <t>Executive Vice President of Research and Development | On the First Day of Each Month, Until Fully Vested</t>
  </si>
  <si>
    <t>Employees | Restricted Stock Units (RSUs)</t>
  </si>
  <si>
    <t>Vested units (in shares)</t>
  </si>
  <si>
    <t>Income Taxes (Narrative) (Details)</t>
  </si>
  <si>
    <t>Effective tax rate</t>
  </si>
  <si>
    <t>0.00%</t>
  </si>
  <si>
    <t>Statutory rate</t>
  </si>
  <si>
    <t>34.00%</t>
  </si>
  <si>
    <t>Collaboration and License Agreements (Details) - USD ($) $ in Thousands</t>
  </si>
  <si>
    <t>Apr. 30, 2016</t>
  </si>
  <si>
    <t>Dec. 31, 2013</t>
  </si>
  <si>
    <t>Dec. 31, 2012</t>
  </si>
  <si>
    <t>Dec. 31, 2008</t>
  </si>
  <si>
    <t>Revenue Recognition, Milestone Method [Line Items]</t>
  </si>
  <si>
    <t>Option and license agreement, milestone payment received</t>
  </si>
  <si>
    <t>Funded amount, Phase 2</t>
  </si>
  <si>
    <t>Contingently repayable funding, accrued interest</t>
  </si>
  <si>
    <t>Loss contingency accrual, payments</t>
  </si>
  <si>
    <t>Research and Development</t>
  </si>
  <si>
    <t>Option and license agreement, payment made</t>
  </si>
  <si>
    <t>Option and license agreement, payment received</t>
  </si>
  <si>
    <t>Option and license agreement, fees</t>
  </si>
  <si>
    <t>Royalties, percent of reduction in payment</t>
  </si>
  <si>
    <t>50.00%</t>
  </si>
  <si>
    <t>Option and license agreement, termination period</t>
  </si>
  <si>
    <t>60 days</t>
  </si>
  <si>
    <t>Research and Development | Maximum</t>
  </si>
  <si>
    <t>Option and license agreement, possible future payment</t>
  </si>
  <si>
    <t>Exercise of options, eligibility for additional payment</t>
  </si>
  <si>
    <t>Sale-based milestone, eligibility for additional payment</t>
  </si>
  <si>
    <t>Development Activities</t>
  </si>
  <si>
    <t>Costs incurred, development costs</t>
  </si>
  <si>
    <t>Collaborative Arrangement, Product</t>
  </si>
  <si>
    <t>Net Loss Per Share (Details) - shares</t>
  </si>
  <si>
    <t>Antidilutive securities excluded from the calculation of diluted net income (loss) per share</t>
  </si>
  <si>
    <t>Commitments and Contingencies (Details) - USD ($) $ in Millions</t>
  </si>
  <si>
    <t>Jul. 11, 2016</t>
  </si>
  <si>
    <t>Loss Contingencies [Line Items]</t>
  </si>
  <si>
    <t>Employee Severance</t>
  </si>
  <si>
    <t>Employee Severance | Former Chief Strategy Officer</t>
  </si>
  <si>
    <t>Percent of employee’s annual target bonus for current year</t>
  </si>
  <si>
    <t>Loss contingency accrual</t>
  </si>
  <si>
    <t>Employee Severance | Former Chief Strategy Officer and Former Executive Vice President, General Counsel</t>
  </si>
  <si>
    <t>Share-based Compensation | Former Chief Strategy Officer | Restricted Stock Units (RSUs)</t>
  </si>
  <si>
    <t>Employee Severance and Share-based Compensation | Former Executive Vice President, General Counse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048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7832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10</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26</v>
      </c>
      <c t="s" s="4" r="B9">
        <v>147</v>
      </c>
    </row>
    <row spans="1:2" r="10">
      <c t="s" s="4" r="A10">
        <v>148</v>
      </c>
      <c t="s" s="4" r="B10">
        <v>149</v>
      </c>
    </row>
    <row spans="1:2" r="11">
      <c t="s" s="4" r="A11">
        <v>150</v>
      </c>
      <c t="s" s="4" r="B11">
        <v>151</v>
      </c>
    </row>
    <row spans="1:2" r="12">
      <c t="s" s="4" r="A12">
        <v>152</v>
      </c>
      <c t="s" s="4" r="B12">
        <v>153</v>
      </c>
    </row>
    <row spans="1:2" r="13">
      <c t="s" s="4" r="A13">
        <v>154</v>
      </c>
      <c t="s" s="4" r="B13">
        <v>155</v>
      </c>
    </row>
    <row spans="1:2" r="14">
      <c t="s" s="4" r="A14">
        <v>121</v>
      </c>
      <c t="s" s="4" r="B14">
        <v>156</v>
      </c>
    </row>
    <row spans="1:2" r="15">
      <c t="s" s="4" r="A15">
        <v>112</v>
      </c>
      <c t="s" s="4" r="B15">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16</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1</v>
      </c>
      <c t="s" s="2" r="B1">
        <v>1</v>
      </c>
    </row>
    <row spans="1:2" r="2">
      <c t="s" s="2" r="B2">
        <v>2</v>
      </c>
    </row>
    <row spans="1:2" r="3">
      <c t="s" s="3" r="A3">
        <v>119</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601</v>
      </c>
      <c t="n" s="7" r="C3">
        <v>5088</v>
      </c>
    </row>
    <row spans="1:3" r="4">
      <c t="s" s="4" r="A4">
        <v>26</v>
      </c>
      <c t="n" s="6" r="B4">
        <v>112189</v>
      </c>
      <c t="n" s="6" r="C4">
        <v>106922</v>
      </c>
    </row>
    <row spans="1:3" r="5">
      <c t="s" s="4" r="A5">
        <v>27</v>
      </c>
      <c t="n" s="6" r="B5">
        <v>1832</v>
      </c>
      <c t="n" s="6" r="C5">
        <v>6140</v>
      </c>
    </row>
    <row spans="1:3" r="6">
      <c t="s" s="4" r="A6">
        <v>28</v>
      </c>
      <c t="n" s="6" r="B6">
        <v>1834</v>
      </c>
      <c t="n" s="6" r="C6">
        <v>2051</v>
      </c>
    </row>
    <row spans="1:3" r="7">
      <c t="s" s="4" r="A7">
        <v>29</v>
      </c>
      <c t="n" s="6" r="B7">
        <v>122456</v>
      </c>
      <c t="n" s="6" r="C7">
        <v>120201</v>
      </c>
    </row>
    <row spans="1:3" r="8">
      <c t="s" s="4" r="A8">
        <v>30</v>
      </c>
      <c t="n" s="6" r="B8">
        <v>786</v>
      </c>
      <c t="n" s="6" r="C8">
        <v>920</v>
      </c>
    </row>
    <row spans="1:3" r="9">
      <c t="s" s="4" r="A9">
        <v>31</v>
      </c>
      <c t="n" s="6" r="B9">
        <v>29097</v>
      </c>
      <c t="n" s="6" r="C9">
        <v>54515</v>
      </c>
    </row>
    <row spans="1:3" r="10">
      <c t="s" s="4" r="A10">
        <v>32</v>
      </c>
      <c t="n" s="6" r="B10">
        <v>1318</v>
      </c>
      <c t="n" s="6" r="C10">
        <v>314</v>
      </c>
    </row>
    <row spans="1:3" r="11">
      <c t="s" s="4" r="A11">
        <v>33</v>
      </c>
      <c t="n" s="6" r="B11">
        <v>153657</v>
      </c>
      <c t="n" s="6" r="C11">
        <v>175950</v>
      </c>
    </row>
    <row spans="1:3" r="12">
      <c t="s" s="3" r="A12">
        <v>34</v>
      </c>
    </row>
    <row spans="1:3" r="13">
      <c t="s" s="4" r="A13">
        <v>35</v>
      </c>
      <c t="n" s="6" r="B13">
        <v>55</v>
      </c>
      <c t="n" s="6" r="C13">
        <v>207</v>
      </c>
    </row>
    <row spans="1:3" r="14">
      <c t="s" s="4" r="A14">
        <v>36</v>
      </c>
      <c t="n" s="6" r="B14">
        <v>1914</v>
      </c>
      <c t="n" s="6" r="C14">
        <v>3138</v>
      </c>
    </row>
    <row spans="1:3" r="15">
      <c t="s" s="4" r="A15">
        <v>37</v>
      </c>
      <c t="n" s="6" r="B15">
        <v>2512</v>
      </c>
      <c t="n" s="6" r="C15">
        <v>2457</v>
      </c>
    </row>
    <row spans="1:3" r="16">
      <c t="s" s="4" r="A16">
        <v>38</v>
      </c>
      <c t="n" s="6" r="B16">
        <v>0</v>
      </c>
      <c t="n" s="6" r="C16">
        <v>2467</v>
      </c>
    </row>
    <row spans="1:3" r="17">
      <c t="s" s="4" r="A17">
        <v>39</v>
      </c>
      <c t="n" s="6" r="B17">
        <v>155</v>
      </c>
      <c t="n" s="6" r="C17">
        <v>143</v>
      </c>
    </row>
    <row spans="1:3" r="18">
      <c t="s" s="4" r="A18">
        <v>40</v>
      </c>
      <c t="n" s="6" r="B18">
        <v>4636</v>
      </c>
      <c t="n" s="6" r="C18">
        <v>8412</v>
      </c>
    </row>
    <row spans="1:3" r="19">
      <c t="s" s="4" r="A19">
        <v>41</v>
      </c>
      <c t="s" s="4" r="B19">
        <v>42</v>
      </c>
      <c t="s" s="4" r="C19">
        <v>42</v>
      </c>
    </row>
    <row spans="1:3" r="20">
      <c t="s" s="4" r="A20">
        <v>43</v>
      </c>
      <c t="n" s="6" r="B20">
        <v>989</v>
      </c>
      <c t="n" s="6" r="C20">
        <v>1104</v>
      </c>
    </row>
    <row spans="1:3" r="21">
      <c t="s" s="4" r="A21">
        <v>44</v>
      </c>
      <c t="n" s="6" r="B21">
        <v>989</v>
      </c>
      <c t="n" s="6" r="C21">
        <v>1104</v>
      </c>
    </row>
    <row spans="1:3" r="22">
      <c t="s" s="3" r="A22">
        <v>45</v>
      </c>
    </row>
    <row spans="1:3" r="23">
      <c t="s" s="4" r="A23">
        <v>46</v>
      </c>
      <c t="n" s="6" r="B23">
        <v>206375</v>
      </c>
      <c t="n" s="6" r="C23">
        <v>197984</v>
      </c>
    </row>
    <row spans="1:3" r="24">
      <c t="s" s="4" r="A24">
        <v>47</v>
      </c>
      <c t="n" s="6" r="B24">
        <v>-50</v>
      </c>
      <c t="n" s="6" r="C24">
        <v>-575</v>
      </c>
    </row>
    <row spans="1:3" r="25">
      <c t="s" s="4" r="A25">
        <v>48</v>
      </c>
      <c t="n" s="6" r="B25">
        <v>-58293</v>
      </c>
      <c t="n" s="6" r="C25">
        <v>-30975</v>
      </c>
    </row>
    <row spans="1:3" r="26">
      <c t="s" s="4" r="A26">
        <v>49</v>
      </c>
      <c t="n" s="6" r="B26">
        <v>148032</v>
      </c>
      <c t="n" s="6" r="C26">
        <v>166434</v>
      </c>
    </row>
    <row spans="1:3" r="27">
      <c t="s" s="4" r="A27">
        <v>50</v>
      </c>
      <c t="n" s="7" r="B27">
        <v>153657</v>
      </c>
      <c t="n" s="7" r="C27">
        <v>175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64</v>
      </c>
      <c t="s" s="2" r="B1">
        <v>1</v>
      </c>
    </row>
    <row spans="1:2" r="2">
      <c t="s" s="2" r="B2">
        <v>165</v>
      </c>
    </row>
    <row spans="1:2" r="3">
      <c t="s" s="3" r="A3">
        <v>107</v>
      </c>
    </row>
    <row spans="1:2" r="4">
      <c t="s" s="4" r="A4">
        <v>166</v>
      </c>
      <c t="n" s="6" r="B4">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67</v>
      </c>
      <c t="s" s="2" r="B1">
        <v>2</v>
      </c>
      <c t="s" s="2" r="C1">
        <v>23</v>
      </c>
    </row>
    <row spans="1:3" r="2">
      <c t="s" s="3" r="A2">
        <v>168</v>
      </c>
    </row>
    <row spans="1:3" r="3">
      <c t="s" s="4" r="A3">
        <v>169</v>
      </c>
      <c t="n" s="7" r="B3">
        <v>1518</v>
      </c>
      <c t="n" s="7" r="C3">
        <v>3856</v>
      </c>
    </row>
    <row spans="1:3" r="4">
      <c t="s" s="4" r="A4">
        <v>170</v>
      </c>
      <c t="n" s="6" r="B4">
        <v>147937</v>
      </c>
      <c t="n" s="6" r="C4">
        <v>167100</v>
      </c>
    </row>
    <row spans="1:3" r="5">
      <c t="s" s="4" r="A5">
        <v>171</v>
      </c>
      <c t="n" s="6" r="B5">
        <v>40</v>
      </c>
      <c t="n" s="6" r="C5">
        <v>1</v>
      </c>
    </row>
    <row spans="1:3" r="6">
      <c t="s" s="4" r="A6">
        <v>172</v>
      </c>
      <c t="n" s="6" r="B6">
        <v>-63</v>
      </c>
      <c t="n" s="6" r="C6">
        <v>-479</v>
      </c>
    </row>
    <row spans="1:3" r="7">
      <c t="s" s="4" r="A7">
        <v>173</v>
      </c>
      <c t="n" s="6" r="B7">
        <v>-27</v>
      </c>
      <c t="n" s="6" r="C7">
        <v>-97</v>
      </c>
    </row>
    <row spans="1:3" r="8">
      <c t="s" s="4" r="A8">
        <v>150</v>
      </c>
      <c t="n" s="6" r="B8">
        <v>147887</v>
      </c>
      <c t="n" s="6" r="C8">
        <v>166525</v>
      </c>
    </row>
    <row spans="1:3" r="9">
      <c t="s" s="4" r="A9">
        <v>174</v>
      </c>
    </row>
    <row spans="1:3" r="10">
      <c t="s" s="3" r="A10">
        <v>168</v>
      </c>
    </row>
    <row spans="1:3" r="11">
      <c t="s" s="4" r="A11">
        <v>170</v>
      </c>
      <c t="n" s="6" r="B11">
        <v>5083</v>
      </c>
      <c t="n" s="6" r="C11">
        <v>1232</v>
      </c>
    </row>
    <row spans="1:3" r="12">
      <c t="s" s="4" r="A12">
        <v>171</v>
      </c>
      <c t="n" s="6" r="B12">
        <v>0</v>
      </c>
      <c t="n" s="6" r="C12">
        <v>0</v>
      </c>
    </row>
    <row spans="1:3" r="13">
      <c t="s" s="4" r="A13">
        <v>172</v>
      </c>
      <c t="n" s="6" r="B13">
        <v>0</v>
      </c>
      <c t="n" s="6" r="C13">
        <v>0</v>
      </c>
    </row>
    <row spans="1:3" r="14">
      <c t="s" s="4" r="A14">
        <v>173</v>
      </c>
      <c t="n" s="6" r="B14">
        <v>0</v>
      </c>
      <c t="n" s="6" r="C14">
        <v>0</v>
      </c>
    </row>
    <row spans="1:3" r="15">
      <c t="s" s="4" r="A15">
        <v>150</v>
      </c>
      <c t="n" s="6" r="B15">
        <v>5083</v>
      </c>
      <c t="n" s="6" r="C15">
        <v>1232</v>
      </c>
    </row>
    <row spans="1:3" r="16">
      <c t="s" s="4" r="A16">
        <v>175</v>
      </c>
    </row>
    <row spans="1:3" r="17">
      <c t="s" s="3" r="A17">
        <v>168</v>
      </c>
    </row>
    <row spans="1:3" r="18">
      <c t="s" s="4" r="A18">
        <v>170</v>
      </c>
      <c t="n" s="6" r="B18">
        <v>24347</v>
      </c>
    </row>
    <row spans="1:3" r="19">
      <c t="s" s="4" r="A19">
        <v>171</v>
      </c>
      <c t="n" s="6" r="B19">
        <v>2</v>
      </c>
    </row>
    <row spans="1:3" r="20">
      <c t="s" s="4" r="A20">
        <v>172</v>
      </c>
      <c t="n" s="6" r="B20">
        <v>-19</v>
      </c>
    </row>
    <row spans="1:3" r="21">
      <c t="s" s="4" r="A21">
        <v>173</v>
      </c>
      <c t="n" s="6" r="B21">
        <v>0</v>
      </c>
    </row>
    <row spans="1:3" r="22">
      <c t="s" s="4" r="A22">
        <v>150</v>
      </c>
      <c t="n" s="6" r="B22">
        <v>24330</v>
      </c>
    </row>
    <row spans="1:3" r="23">
      <c t="s" s="4" r="A23">
        <v>176</v>
      </c>
    </row>
    <row spans="1:3" r="24">
      <c t="s" s="3" r="A24">
        <v>168</v>
      </c>
    </row>
    <row spans="1:3" r="25">
      <c t="s" s="4" r="A25">
        <v>170</v>
      </c>
      <c t="n" s="6" r="B25">
        <v>24295</v>
      </c>
      <c t="n" s="6" r="C25">
        <v>10020</v>
      </c>
    </row>
    <row spans="1:3" r="26">
      <c t="s" s="4" r="A26">
        <v>171</v>
      </c>
      <c t="n" s="6" r="B26">
        <v>7</v>
      </c>
      <c t="n" s="6" r="C26">
        <v>0</v>
      </c>
    </row>
    <row spans="1:3" r="27">
      <c t="s" s="4" r="A27">
        <v>172</v>
      </c>
      <c t="n" s="6" r="B27">
        <v>-5</v>
      </c>
      <c t="n" s="6" r="C27">
        <v>-37</v>
      </c>
    </row>
    <row spans="1:3" r="28">
      <c t="s" s="4" r="A28">
        <v>173</v>
      </c>
      <c t="n" s="6" r="B28">
        <v>0</v>
      </c>
      <c t="n" s="6" r="C28">
        <v>0</v>
      </c>
    </row>
    <row spans="1:3" r="29">
      <c t="s" s="4" r="A29">
        <v>150</v>
      </c>
      <c t="n" s="6" r="B29">
        <v>24297</v>
      </c>
      <c t="n" s="6" r="C29">
        <v>9983</v>
      </c>
    </row>
    <row spans="1:3" r="30">
      <c t="s" s="4" r="A30">
        <v>177</v>
      </c>
    </row>
    <row spans="1:3" r="31">
      <c t="s" s="3" r="A31">
        <v>168</v>
      </c>
    </row>
    <row spans="1:3" r="32">
      <c t="s" s="4" r="A32">
        <v>170</v>
      </c>
      <c t="n" s="6" r="B32">
        <v>90054</v>
      </c>
      <c t="n" s="6" r="C32">
        <v>144352</v>
      </c>
    </row>
    <row spans="1:3" r="33">
      <c t="s" s="4" r="A33">
        <v>171</v>
      </c>
      <c t="n" s="6" r="B33">
        <v>24</v>
      </c>
      <c t="n" s="6" r="C33">
        <v>0</v>
      </c>
    </row>
    <row spans="1:3" r="34">
      <c t="s" s="4" r="A34">
        <v>172</v>
      </c>
      <c t="n" s="6" r="B34">
        <v>-39</v>
      </c>
      <c t="n" s="6" r="C34">
        <v>-435</v>
      </c>
    </row>
    <row spans="1:3" r="35">
      <c t="s" s="4" r="A35">
        <v>173</v>
      </c>
      <c t="n" s="6" r="B35">
        <v>-27</v>
      </c>
      <c t="n" s="6" r="C35">
        <v>-96</v>
      </c>
    </row>
    <row spans="1:3" r="36">
      <c t="s" s="4" r="A36">
        <v>150</v>
      </c>
      <c t="n" s="6" r="B36">
        <v>90012</v>
      </c>
      <c t="n" s="6" r="C36">
        <v>143821</v>
      </c>
    </row>
    <row spans="1:3" r="37">
      <c t="s" s="4" r="A37">
        <v>178</v>
      </c>
    </row>
    <row spans="1:3" r="38">
      <c t="s" s="3" r="A38">
        <v>168</v>
      </c>
    </row>
    <row spans="1:3" r="39">
      <c t="s" s="4" r="A39">
        <v>170</v>
      </c>
      <c t="n" s="6" r="B39">
        <v>2640</v>
      </c>
      <c t="n" s="6" r="C39">
        <v>7640</v>
      </c>
    </row>
    <row spans="1:3" r="40">
      <c t="s" s="4" r="A40">
        <v>171</v>
      </c>
      <c t="n" s="6" r="B40">
        <v>7</v>
      </c>
      <c t="n" s="6" r="C40">
        <v>1</v>
      </c>
    </row>
    <row spans="1:3" r="41">
      <c t="s" s="4" r="A41">
        <v>172</v>
      </c>
      <c t="n" s="6" r="B41">
        <v>0</v>
      </c>
      <c t="n" s="6" r="C41">
        <v>-7</v>
      </c>
    </row>
    <row spans="1:3" r="42">
      <c t="s" s="4" r="A42">
        <v>173</v>
      </c>
      <c t="n" s="6" r="B42">
        <v>0</v>
      </c>
      <c t="n" s="6" r="C42">
        <v>-1</v>
      </c>
    </row>
    <row spans="1:3" r="43">
      <c t="s" s="4" r="A43">
        <v>150</v>
      </c>
      <c t="n" s="7" r="B43">
        <v>2647</v>
      </c>
      <c t="n" s="7" r="C43">
        <v>76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s="1" r="A1">
        <v>179</v>
      </c>
      <c t="s" s="2" r="B1">
        <v>180</v>
      </c>
    </row>
    <row spans="1:2" r="2">
      <c t="s" s="4" r="A2">
        <v>181</v>
      </c>
    </row>
    <row spans="1:2" r="3">
      <c t="s" s="3" r="A3">
        <v>182</v>
      </c>
    </row>
    <row spans="1:2" r="4">
      <c t="s" s="4" r="A4">
        <v>183</v>
      </c>
      <c t="n" s="9" r="B4">
        <v>1.4</v>
      </c>
    </row>
    <row spans="1:2" r="5">
      <c t="s" s="4" r="A5">
        <v>184</v>
      </c>
    </row>
    <row spans="1:2" r="6">
      <c t="s" s="3" r="A6">
        <v>182</v>
      </c>
    </row>
    <row spans="1:2" r="7">
      <c t="s" s="4" r="A7">
        <v>183</v>
      </c>
      <c t="n" s="10" r="B7">
        <v>11.9</v>
      </c>
    </row>
    <row spans="1:2" r="8">
      <c t="s" s="4" r="A8">
        <v>185</v>
      </c>
    </row>
    <row spans="1:2" r="9">
      <c t="s" s="3" r="A9">
        <v>182</v>
      </c>
    </row>
    <row spans="1:2" r="10">
      <c t="s" s="4" r="A10">
        <v>183</v>
      </c>
      <c t="n" s="9" r="B10">
        <v>1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6</v>
      </c>
      <c t="s" s="2" r="B1">
        <v>57</v>
      </c>
      <c t="s" s="2" r="D1">
        <v>1</v>
      </c>
    </row>
    <row spans="1:5" r="2">
      <c t="s" s="2" r="B2">
        <v>2</v>
      </c>
      <c t="s" s="2" r="C2">
        <v>58</v>
      </c>
      <c t="s" s="2" r="D2">
        <v>2</v>
      </c>
      <c t="s" s="2" r="E2">
        <v>58</v>
      </c>
    </row>
    <row spans="1:5" r="3">
      <c t="s" s="3" r="A3">
        <v>187</v>
      </c>
    </row>
    <row spans="1:5" r="4">
      <c t="s" s="4" r="A4">
        <v>188</v>
      </c>
      <c t="n" s="7" r="B4">
        <v>67</v>
      </c>
      <c t="n" s="7" r="C4">
        <v>-223</v>
      </c>
      <c t="n" s="7" r="D4">
        <v>-575</v>
      </c>
      <c t="n" s="7" r="E4">
        <v>-361</v>
      </c>
    </row>
    <row spans="1:5" r="5">
      <c t="s" s="4" r="A5">
        <v>189</v>
      </c>
      <c t="n" s="6" r="B5">
        <v>-117</v>
      </c>
      <c t="n" s="6" r="C5">
        <v>-127</v>
      </c>
      <c t="n" s="6" r="D5">
        <v>525</v>
      </c>
      <c t="n" s="6" r="E5">
        <v>11</v>
      </c>
    </row>
    <row spans="1:5" r="6">
      <c t="s" s="4" r="A6">
        <v>190</v>
      </c>
      <c t="n" s="7" r="B6">
        <v>-50</v>
      </c>
      <c t="n" s="7" r="C6">
        <v>-350</v>
      </c>
      <c t="n" s="7" r="D6">
        <v>-50</v>
      </c>
      <c t="n" s="7" r="E6">
        <v>-35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91</v>
      </c>
      <c t="s" s="2" r="B1">
        <v>192</v>
      </c>
      <c t="s" s="2" r="C1">
        <v>193</v>
      </c>
      <c t="s" s="2" r="D1">
        <v>2</v>
      </c>
      <c t="s" s="2" r="E1">
        <v>194</v>
      </c>
      <c t="s" s="2" r="F1">
        <v>195</v>
      </c>
      <c t="s" s="2" r="G1">
        <v>2</v>
      </c>
    </row>
    <row spans="1:7" r="2">
      <c t="s" s="3" r="A2">
        <v>196</v>
      </c>
    </row>
    <row spans="1:7" r="3">
      <c t="s" s="4" r="A3">
        <v>197</v>
      </c>
      <c t="n" s="6" r="C3">
        <v>225000</v>
      </c>
      <c t="n" s="6" r="F3">
        <v>937800</v>
      </c>
    </row>
    <row spans="1:7" r="4">
      <c t="s" s="4" r="A4">
        <v>198</v>
      </c>
    </row>
    <row spans="1:7" r="5">
      <c t="s" s="3" r="A5">
        <v>196</v>
      </c>
    </row>
    <row spans="1:7" r="6">
      <c t="s" s="4" r="A6">
        <v>197</v>
      </c>
      <c t="n" s="6" r="F6">
        <v>780000</v>
      </c>
    </row>
    <row spans="1:7" r="7">
      <c t="s" s="4" r="A7">
        <v>199</v>
      </c>
      <c t="s" s="4" r="F7">
        <v>200</v>
      </c>
    </row>
    <row spans="1:7" r="8">
      <c t="s" s="4" r="A8">
        <v>201</v>
      </c>
    </row>
    <row spans="1:7" r="9">
      <c t="s" s="3" r="A9">
        <v>196</v>
      </c>
    </row>
    <row spans="1:7" r="10">
      <c t="s" s="4" r="A10">
        <v>197</v>
      </c>
      <c t="n" s="6" r="F10">
        <v>390000</v>
      </c>
    </row>
    <row spans="1:7" r="11">
      <c t="s" s="4" r="A11">
        <v>202</v>
      </c>
    </row>
    <row spans="1:7" r="12">
      <c t="s" s="3" r="A12">
        <v>196</v>
      </c>
    </row>
    <row spans="1:7" r="13">
      <c t="s" s="4" r="A13">
        <v>197</v>
      </c>
      <c t="n" s="6" r="F13">
        <v>390000</v>
      </c>
    </row>
    <row spans="1:7" r="14">
      <c t="s" s="4" r="A14">
        <v>203</v>
      </c>
    </row>
    <row spans="1:7" r="15">
      <c t="s" s="3" r="A15">
        <v>196</v>
      </c>
    </row>
    <row spans="1:7" r="16">
      <c t="s" s="4" r="A16">
        <v>204</v>
      </c>
      <c t="s" s="4" r="F16">
        <v>205</v>
      </c>
    </row>
    <row spans="1:7" r="17">
      <c t="s" s="4" r="A17">
        <v>206</v>
      </c>
    </row>
    <row spans="1:7" r="18">
      <c t="s" s="3" r="A18">
        <v>196</v>
      </c>
    </row>
    <row spans="1:7" r="19">
      <c t="s" s="4" r="A19">
        <v>204</v>
      </c>
      <c t="s" s="4" r="F19">
        <v>207</v>
      </c>
    </row>
    <row spans="1:7" r="20">
      <c t="s" s="4" r="A20">
        <v>208</v>
      </c>
    </row>
    <row spans="1:7" r="21">
      <c t="s" s="3" r="A21">
        <v>196</v>
      </c>
    </row>
    <row spans="1:7" r="22">
      <c t="s" s="4" r="A22">
        <v>197</v>
      </c>
      <c t="n" s="6" r="C22">
        <v>25000</v>
      </c>
      <c t="n" s="6" r="F22">
        <v>30000</v>
      </c>
    </row>
    <row spans="1:7" r="23">
      <c t="s" s="4" r="A23">
        <v>199</v>
      </c>
      <c t="s" s="4" r="B23">
        <v>209</v>
      </c>
      <c t="s" s="4" r="F23">
        <v>209</v>
      </c>
    </row>
    <row spans="1:7" r="24">
      <c t="s" s="4" r="A24">
        <v>210</v>
      </c>
    </row>
    <row spans="1:7" r="25">
      <c t="s" s="3" r="A25">
        <v>196</v>
      </c>
    </row>
    <row spans="1:7" r="26">
      <c t="s" s="4" r="A26">
        <v>197</v>
      </c>
      <c t="n" s="6" r="C26">
        <v>5000</v>
      </c>
      <c t="n" s="6" r="E26">
        <v>62000</v>
      </c>
      <c t="n" s="6" r="F26">
        <v>37800</v>
      </c>
    </row>
    <row spans="1:7" r="27">
      <c t="s" s="4" r="A27">
        <v>199</v>
      </c>
      <c t="s" s="4" r="E27">
        <v>209</v>
      </c>
      <c t="s" s="4" r="F27">
        <v>209</v>
      </c>
    </row>
    <row spans="1:7" r="28">
      <c t="s" s="4" r="A28">
        <v>211</v>
      </c>
    </row>
    <row spans="1:7" r="29">
      <c t="s" s="3" r="A29">
        <v>196</v>
      </c>
    </row>
    <row spans="1:7" r="30">
      <c t="s" s="4" r="A30">
        <v>204</v>
      </c>
      <c t="s" s="4" r="E30">
        <v>212</v>
      </c>
      <c t="s" s="4" r="F30">
        <v>212</v>
      </c>
    </row>
    <row spans="1:7" r="31">
      <c t="s" s="4" r="A31">
        <v>213</v>
      </c>
    </row>
    <row spans="1:7" r="32">
      <c t="s" s="3" r="A32">
        <v>196</v>
      </c>
    </row>
    <row spans="1:7" r="33">
      <c t="s" s="4" r="A33">
        <v>204</v>
      </c>
      <c t="s" s="4" r="E33">
        <v>214</v>
      </c>
      <c t="s" s="4" r="F33">
        <v>214</v>
      </c>
    </row>
    <row spans="1:7" r="34">
      <c t="s" s="4" r="A34">
        <v>215</v>
      </c>
    </row>
    <row spans="1:7" r="35">
      <c t="s" s="3" r="A35">
        <v>196</v>
      </c>
    </row>
    <row spans="1:7" r="36">
      <c t="s" s="4" r="A36">
        <v>197</v>
      </c>
      <c t="n" s="6" r="C36">
        <v>120000</v>
      </c>
    </row>
    <row spans="1:7" r="37">
      <c t="s" s="4" r="A37">
        <v>216</v>
      </c>
      <c t="n" s="6" r="B37">
        <v>7500</v>
      </c>
    </row>
    <row spans="1:7" r="38">
      <c t="s" s="4" r="A38">
        <v>217</v>
      </c>
    </row>
    <row spans="1:7" r="39">
      <c t="s" s="3" r="A39">
        <v>196</v>
      </c>
    </row>
    <row spans="1:7" r="40">
      <c t="s" s="4" r="A40">
        <v>216</v>
      </c>
      <c t="n" s="6" r="B40">
        <v>2500</v>
      </c>
    </row>
    <row spans="1:7" r="41">
      <c t="s" s="4" r="A41">
        <v>218</v>
      </c>
    </row>
    <row spans="1:7" r="42">
      <c t="s" s="3" r="A42">
        <v>196</v>
      </c>
    </row>
    <row spans="1:7" r="43">
      <c t="s" s="4" r="A43">
        <v>219</v>
      </c>
      <c t="n" s="6" r="D43">
        <v>179956</v>
      </c>
      <c t="n" s="6" r="G43">
        <v>4994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220</v>
      </c>
      <c t="s" s="2" r="B1">
        <v>57</v>
      </c>
      <c t="s" s="2" r="D1">
        <v>1</v>
      </c>
    </row>
    <row spans="1:5" r="2">
      <c t="s" s="2" r="B2">
        <v>2</v>
      </c>
      <c t="s" s="2" r="C2">
        <v>58</v>
      </c>
      <c t="s" s="2" r="D2">
        <v>2</v>
      </c>
      <c t="s" s="2" r="E2">
        <v>58</v>
      </c>
    </row>
    <row spans="1:5" r="3">
      <c t="s" s="3" r="A3">
        <v>122</v>
      </c>
    </row>
    <row spans="1:5" r="4">
      <c t="s" s="4" r="A4">
        <v>221</v>
      </c>
      <c t="s" s="4" r="B4">
        <v>222</v>
      </c>
      <c t="s" s="4" r="C4">
        <v>222</v>
      </c>
      <c t="s" s="4" r="D4">
        <v>222</v>
      </c>
      <c t="s" s="4" r="E4">
        <v>222</v>
      </c>
    </row>
    <row spans="1:5" r="5">
      <c t="s" s="4" r="A5">
        <v>223</v>
      </c>
      <c t="s" s="4" r="B5">
        <v>224</v>
      </c>
      <c t="s" s="4" r="C5">
        <v>224</v>
      </c>
      <c t="s" s="4" r="D5">
        <v>224</v>
      </c>
      <c t="s" s="4" r="E5">
        <v>2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25</v>
      </c>
      <c t="s" s="2" r="B1">
        <v>226</v>
      </c>
      <c t="s" s="2" r="C1">
        <v>2</v>
      </c>
      <c t="s" s="2" r="D1">
        <v>195</v>
      </c>
      <c t="s" s="2" r="E1">
        <v>58</v>
      </c>
      <c t="s" s="2" r="F1">
        <v>2</v>
      </c>
      <c t="s" s="2" r="G1">
        <v>58</v>
      </c>
      <c t="s" s="2" r="H1">
        <v>227</v>
      </c>
      <c t="s" s="2" r="I1">
        <v>228</v>
      </c>
      <c t="s" s="2" r="J1">
        <v>229</v>
      </c>
    </row>
    <row spans="1:10" r="2">
      <c t="s" s="3" r="A2">
        <v>230</v>
      </c>
    </row>
    <row spans="1:10" r="3">
      <c t="s" s="4" r="A3">
        <v>60</v>
      </c>
      <c t="n" s="7" r="C3">
        <v>711</v>
      </c>
      <c t="n" s="7" r="E3">
        <v>7128</v>
      </c>
      <c t="n" s="7" r="F3">
        <v>7341</v>
      </c>
      <c t="n" s="7" r="G3">
        <v>21524</v>
      </c>
    </row>
    <row spans="1:10" r="4">
      <c t="s" s="4" r="A4">
        <v>231</v>
      </c>
      <c t="n" s="7" r="H4">
        <v>5000</v>
      </c>
    </row>
    <row spans="1:10" r="5">
      <c t="s" s="4" r="A5">
        <v>232</v>
      </c>
      <c t="n" s="6" r="C5">
        <v>40000</v>
      </c>
    </row>
    <row spans="1:10" r="6">
      <c t="s" s="4" r="A6">
        <v>233</v>
      </c>
      <c t="n" s="6" r="C6">
        <v>70400</v>
      </c>
      <c t="n" s="6" r="F6">
        <v>70400</v>
      </c>
    </row>
    <row spans="1:10" r="7">
      <c t="s" s="4" r="A7">
        <v>234</v>
      </c>
      <c t="n" s="7" r="B7">
        <v>200</v>
      </c>
    </row>
    <row spans="1:10" r="8">
      <c t="s" s="4" r="A8">
        <v>235</v>
      </c>
    </row>
    <row spans="1:10" r="9">
      <c t="s" s="3" r="A9">
        <v>230</v>
      </c>
    </row>
    <row spans="1:10" r="10">
      <c t="s" s="4" r="A10">
        <v>236</v>
      </c>
      <c t="n" s="6" r="F10">
        <v>5000</v>
      </c>
    </row>
    <row spans="1:10" r="11">
      <c t="s" s="4" r="A11">
        <v>237</v>
      </c>
      <c t="n" s="7" r="J11">
        <v>5000</v>
      </c>
    </row>
    <row spans="1:10" r="12">
      <c t="s" s="4" r="A12">
        <v>238</v>
      </c>
      <c t="n" s="7" r="D12">
        <v>10000</v>
      </c>
    </row>
    <row spans="1:10" r="13">
      <c t="s" s="4" r="A13">
        <v>239</v>
      </c>
      <c t="s" s="4" r="D13">
        <v>240</v>
      </c>
    </row>
    <row spans="1:10" r="14">
      <c t="s" s="4" r="A14">
        <v>241</v>
      </c>
      <c t="s" s="4" r="D14">
        <v>242</v>
      </c>
    </row>
    <row spans="1:10" r="15">
      <c t="s" s="4" r="A15">
        <v>243</v>
      </c>
    </row>
    <row spans="1:10" r="16">
      <c t="s" s="3" r="A16">
        <v>230</v>
      </c>
    </row>
    <row spans="1:10" r="17">
      <c t="s" s="4" r="A17">
        <v>244</v>
      </c>
      <c t="n" s="7" r="D17">
        <v>5000</v>
      </c>
    </row>
    <row spans="1:10" r="18">
      <c t="s" s="4" r="A18">
        <v>245</v>
      </c>
      <c t="n" s="6" r="D18">
        <v>300000</v>
      </c>
    </row>
    <row spans="1:10" r="19">
      <c t="s" s="4" r="A19">
        <v>246</v>
      </c>
      <c t="n" s="7" r="D19">
        <v>90000</v>
      </c>
    </row>
    <row spans="1:10" r="20">
      <c t="s" s="4" r="A20">
        <v>247</v>
      </c>
    </row>
    <row spans="1:10" r="21">
      <c t="s" s="3" r="A21">
        <v>230</v>
      </c>
    </row>
    <row spans="1:10" r="22">
      <c t="s" s="4" r="A22">
        <v>248</v>
      </c>
      <c t="n" s="7" r="I22">
        <v>40000</v>
      </c>
    </row>
    <row spans="1:10" r="23">
      <c t="s" s="4" r="A23">
        <v>249</v>
      </c>
    </row>
    <row spans="1:10" r="24">
      <c t="s" s="3" r="A24">
        <v>230</v>
      </c>
    </row>
    <row spans="1:10" r="25">
      <c t="s" s="4" r="A25">
        <v>60</v>
      </c>
      <c t="n" s="7" r="C25">
        <v>700</v>
      </c>
      <c t="n" s="7" r="E25">
        <v>7100</v>
      </c>
      <c t="n" s="7" r="F25">
        <v>7300</v>
      </c>
      <c t="n" s="7" r="G25">
        <v>21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57</v>
      </c>
      <c t="s" s="2" r="D1">
        <v>1</v>
      </c>
    </row>
    <row spans="1:5" r="2">
      <c t="s" s="2" r="B2">
        <v>2</v>
      </c>
      <c t="s" s="2" r="C2">
        <v>58</v>
      </c>
      <c t="s" s="2" r="D2">
        <v>2</v>
      </c>
      <c t="s" s="2" r="E2">
        <v>58</v>
      </c>
    </row>
    <row spans="1:5" r="3">
      <c t="s" s="3" r="A3">
        <v>128</v>
      </c>
    </row>
    <row spans="1:5" r="4">
      <c t="s" s="4" r="A4">
        <v>251</v>
      </c>
      <c t="n" s="6" r="B4">
        <v>601706</v>
      </c>
      <c t="n" s="6" r="C4">
        <v>108285</v>
      </c>
      <c t="n" s="6" r="D4">
        <v>1188682</v>
      </c>
      <c t="n" s="6" r="E4">
        <v>710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2</v>
      </c>
      <c t="s" s="2" r="B1">
        <v>253</v>
      </c>
      <c t="s" s="2" r="C1">
        <v>226</v>
      </c>
      <c t="s" s="2" r="D1">
        <v>2</v>
      </c>
      <c t="s" s="2" r="E1">
        <v>2</v>
      </c>
      <c t="s" s="2" r="F1">
        <v>194</v>
      </c>
    </row>
    <row spans="1:6" r="2">
      <c t="s" s="3" r="A2">
        <v>254</v>
      </c>
    </row>
    <row spans="1:6" r="3">
      <c t="s" s="4" r="A3">
        <v>234</v>
      </c>
      <c t="n" s="9" r="C3">
        <v>0.2</v>
      </c>
    </row>
    <row spans="1:6" r="4">
      <c t="s" s="4" r="A4">
        <v>255</v>
      </c>
    </row>
    <row spans="1:6" r="5">
      <c t="s" s="3" r="A5">
        <v>254</v>
      </c>
    </row>
    <row spans="1:6" r="6">
      <c t="s" s="4" r="A6">
        <v>234</v>
      </c>
      <c t="n" s="9" r="D6">
        <v>0.1</v>
      </c>
      <c t="n" s="9" r="E6">
        <v>0.4</v>
      </c>
    </row>
    <row spans="1:6" r="7">
      <c t="s" s="4" r="A7">
        <v>256</v>
      </c>
    </row>
    <row spans="1:6" r="8">
      <c t="s" s="3" r="A8">
        <v>254</v>
      </c>
    </row>
    <row spans="1:6" r="9">
      <c t="s" s="4" r="A9">
        <v>257</v>
      </c>
      <c t="s" s="4" r="B9">
        <v>240</v>
      </c>
    </row>
    <row spans="1:6" r="10">
      <c t="s" s="4" r="A10">
        <v>258</v>
      </c>
      <c t="n" s="10" r="D10">
        <v>0.3</v>
      </c>
      <c t="n" s="10" r="E10">
        <v>0.3</v>
      </c>
    </row>
    <row spans="1:6" r="11">
      <c t="s" s="4" r="A11">
        <v>259</v>
      </c>
    </row>
    <row spans="1:6" r="12">
      <c t="s" s="3" r="A12">
        <v>254</v>
      </c>
    </row>
    <row spans="1:6" r="13">
      <c t="s" s="4" r="A13">
        <v>234</v>
      </c>
      <c t="n" s="10" r="E13">
        <v>0.1</v>
      </c>
    </row>
    <row spans="1:6" r="14">
      <c t="s" s="4" r="A14">
        <v>260</v>
      </c>
    </row>
    <row spans="1:6" r="15">
      <c t="s" s="3" r="A15">
        <v>254</v>
      </c>
    </row>
    <row spans="1:6" r="16">
      <c t="s" s="4" r="A16">
        <v>258</v>
      </c>
      <c t="n" s="9" r="F16">
        <v>0.5</v>
      </c>
    </row>
    <row spans="1:6" r="17">
      <c t="s" s="4" r="A17">
        <v>261</v>
      </c>
    </row>
    <row spans="1:6" r="18">
      <c t="s" s="3" r="A18">
        <v>254</v>
      </c>
    </row>
    <row spans="1:6" r="19">
      <c t="s" s="4" r="A19">
        <v>258</v>
      </c>
      <c t="n" s="9" r="D19">
        <v>0.3</v>
      </c>
      <c t="n" s="9" r="E19">
        <v>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1</v>
      </c>
      <c t="s" s="2" r="B1">
        <v>2</v>
      </c>
      <c t="s" s="2" r="C1">
        <v>23</v>
      </c>
    </row>
    <row spans="1:3" r="2">
      <c t="s" s="3" r="A2">
        <v>52</v>
      </c>
    </row>
    <row spans="1:3" r="3">
      <c t="s" s="4" r="A3">
        <v>53</v>
      </c>
      <c t="n" s="6" r="B3">
        <v>100000000</v>
      </c>
      <c t="n" s="6" r="C3">
        <v>100000000</v>
      </c>
    </row>
    <row spans="1:3" r="4">
      <c t="s" s="4" r="A4">
        <v>54</v>
      </c>
      <c t="n" s="6" r="B4">
        <v>37826000</v>
      </c>
      <c t="n" s="6" r="C4">
        <v>36517000</v>
      </c>
    </row>
    <row spans="1:3" r="5">
      <c t="s" s="4" r="A5">
        <v>55</v>
      </c>
      <c t="n" s="6" r="B5">
        <v>37826000</v>
      </c>
      <c t="n" s="6" r="C5">
        <v>3651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711</v>
      </c>
      <c t="n" s="7" r="C4">
        <v>7128</v>
      </c>
      <c t="n" s="7" r="D4">
        <v>7341</v>
      </c>
      <c t="n" s="7" r="E4">
        <v>21524</v>
      </c>
    </row>
    <row spans="1:5" r="5">
      <c t="s" s="3" r="A5">
        <v>61</v>
      </c>
    </row>
    <row spans="1:5" r="6">
      <c t="s" s="4" r="A6">
        <v>62</v>
      </c>
      <c t="n" s="6" r="B6">
        <v>4008</v>
      </c>
      <c t="n" s="6" r="C6">
        <v>6255</v>
      </c>
      <c t="n" s="6" r="D6">
        <v>17329</v>
      </c>
      <c t="n" s="6" r="E6">
        <v>17764</v>
      </c>
    </row>
    <row spans="1:5" r="7">
      <c t="s" s="4" r="A7">
        <v>63</v>
      </c>
      <c t="n" s="6" r="B7">
        <v>4053</v>
      </c>
      <c t="n" s="6" r="C7">
        <v>4722</v>
      </c>
      <c t="n" s="6" r="D7">
        <v>18409</v>
      </c>
      <c t="n" s="6" r="E7">
        <v>21772</v>
      </c>
    </row>
    <row spans="1:5" r="8">
      <c t="s" s="4" r="A8">
        <v>64</v>
      </c>
      <c t="n" s="6" r="B8">
        <v>8061</v>
      </c>
      <c t="n" s="6" r="C8">
        <v>10977</v>
      </c>
      <c t="n" s="6" r="D8">
        <v>35738</v>
      </c>
      <c t="n" s="6" r="E8">
        <v>39536</v>
      </c>
    </row>
    <row spans="1:5" r="9">
      <c t="s" s="4" r="A9">
        <v>65</v>
      </c>
      <c t="n" s="6" r="B9">
        <v>-7350</v>
      </c>
      <c t="n" s="6" r="C9">
        <v>-3849</v>
      </c>
      <c t="n" s="6" r="D9">
        <v>-28397</v>
      </c>
      <c t="n" s="6" r="E9">
        <v>-18012</v>
      </c>
    </row>
    <row spans="1:5" r="10">
      <c t="s" s="3" r="A10">
        <v>66</v>
      </c>
    </row>
    <row spans="1:5" r="11">
      <c t="s" s="4" r="A11">
        <v>67</v>
      </c>
      <c t="n" s="6" r="B11">
        <v>344</v>
      </c>
      <c t="n" s="6" r="C11">
        <v>300</v>
      </c>
      <c t="n" s="6" r="D11">
        <v>1051</v>
      </c>
      <c t="n" s="6" r="E11">
        <v>802</v>
      </c>
    </row>
    <row spans="1:5" r="12">
      <c t="s" s="4" r="A12">
        <v>68</v>
      </c>
      <c t="n" s="6" r="B12">
        <v>30</v>
      </c>
      <c t="n" s="6" r="C12">
        <v>-2</v>
      </c>
      <c t="n" s="6" r="D12">
        <v>45</v>
      </c>
      <c t="n" s="6" r="E12">
        <v>-21</v>
      </c>
    </row>
    <row spans="1:5" r="13">
      <c t="s" s="4" r="A13">
        <v>69</v>
      </c>
      <c t="n" s="6" r="B13">
        <v>374</v>
      </c>
      <c t="n" s="6" r="C13">
        <v>298</v>
      </c>
      <c t="n" s="6" r="D13">
        <v>1096</v>
      </c>
      <c t="n" s="6" r="E13">
        <v>781</v>
      </c>
    </row>
    <row spans="1:5" r="14">
      <c t="s" s="4" r="A14">
        <v>70</v>
      </c>
      <c t="n" s="6" r="B14">
        <v>-6976</v>
      </c>
      <c t="n" s="6" r="C14">
        <v>-3551</v>
      </c>
      <c t="n" s="6" r="D14">
        <v>-27301</v>
      </c>
      <c t="n" s="6" r="E14">
        <v>-17231</v>
      </c>
    </row>
    <row spans="1:5" r="15">
      <c t="s" s="4" r="A15">
        <v>71</v>
      </c>
      <c t="n" s="6" r="B15">
        <v>0</v>
      </c>
      <c t="n" s="6" r="C15">
        <v>1</v>
      </c>
      <c t="n" s="6" r="D15">
        <v>-17</v>
      </c>
      <c t="n" s="6" r="E15">
        <v>3</v>
      </c>
    </row>
    <row spans="1:5" r="16">
      <c t="s" s="4" r="A16">
        <v>72</v>
      </c>
      <c t="n" s="7" r="B16">
        <v>-6976</v>
      </c>
      <c t="n" s="7" r="C16">
        <v>-3550</v>
      </c>
      <c t="n" s="7" r="D16">
        <v>-27318</v>
      </c>
      <c t="n" s="7" r="E16">
        <v>-17228</v>
      </c>
    </row>
    <row spans="1:5" r="17">
      <c t="s" s="3" r="A17">
        <v>73</v>
      </c>
    </row>
    <row spans="1:5" r="18">
      <c t="s" s="4" r="A18">
        <v>74</v>
      </c>
      <c t="n" s="8" r="B18">
        <v>-0.18</v>
      </c>
      <c t="n" s="8" r="C18">
        <v>-0.1</v>
      </c>
      <c t="n" s="8" r="D18">
        <v>-0.73</v>
      </c>
      <c t="n" s="8" r="E18">
        <v>-0.48</v>
      </c>
    </row>
    <row spans="1:5" r="19">
      <c t="s" s="4" r="A19">
        <v>75</v>
      </c>
      <c t="n" s="8" r="B19">
        <v>-0.18</v>
      </c>
      <c t="n" s="8" r="C19">
        <v>-0.1</v>
      </c>
      <c t="n" s="8" r="D19">
        <v>-0.73</v>
      </c>
      <c t="n" s="8" r="E19">
        <v>-0.48</v>
      </c>
    </row>
    <row spans="1:5" r="20">
      <c t="s" s="3" r="A20">
        <v>76</v>
      </c>
    </row>
    <row spans="1:5" r="21">
      <c t="s" s="4" r="A21">
        <v>77</v>
      </c>
      <c t="n" s="6" r="B21">
        <v>37625</v>
      </c>
      <c t="n" s="6" r="C21">
        <v>36491</v>
      </c>
      <c t="n" s="6" r="D21">
        <v>37300</v>
      </c>
      <c t="n" s="6" r="E21">
        <v>36183</v>
      </c>
    </row>
    <row spans="1:5" r="22">
      <c t="s" s="4" r="A22">
        <v>78</v>
      </c>
      <c t="n" s="6" r="B22">
        <v>37625</v>
      </c>
      <c t="n" s="6" r="C22">
        <v>36491</v>
      </c>
      <c t="n" s="6" r="D22">
        <v>37300</v>
      </c>
      <c t="n" s="6" r="E22">
        <v>36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57</v>
      </c>
      <c t="s" s="2" r="D1">
        <v>1</v>
      </c>
    </row>
    <row spans="1:5" r="2">
      <c t="s" s="2" r="B2">
        <v>2</v>
      </c>
      <c t="s" s="2" r="C2">
        <v>58</v>
      </c>
      <c t="s" s="2" r="D2">
        <v>2</v>
      </c>
      <c t="s" s="2" r="E2">
        <v>58</v>
      </c>
    </row>
    <row spans="1:5" r="3">
      <c t="s" s="3" r="A3">
        <v>80</v>
      </c>
    </row>
    <row spans="1:5" r="4">
      <c t="s" s="4" r="A4">
        <v>72</v>
      </c>
      <c t="n" s="7" r="B4">
        <v>-6976</v>
      </c>
      <c t="n" s="7" r="C4">
        <v>-3550</v>
      </c>
      <c t="n" s="7" r="D4">
        <v>-27318</v>
      </c>
      <c t="n" s="7" r="E4">
        <v>-17228</v>
      </c>
    </row>
    <row spans="1:5" r="5">
      <c t="s" s="3" r="A5">
        <v>81</v>
      </c>
    </row>
    <row spans="1:5" r="6">
      <c t="s" s="4" r="A6">
        <v>82</v>
      </c>
      <c t="n" s="6" r="B6">
        <v>-117</v>
      </c>
      <c t="n" s="6" r="C6">
        <v>-127</v>
      </c>
      <c t="n" s="6" r="D6">
        <v>525</v>
      </c>
      <c t="n" s="6" r="E6">
        <v>11</v>
      </c>
    </row>
    <row spans="1:5" r="7">
      <c t="s" s="4" r="A7">
        <v>83</v>
      </c>
      <c t="n" s="7" r="B7">
        <v>-7093</v>
      </c>
      <c t="n" s="7" r="C7">
        <v>-3677</v>
      </c>
      <c t="n" s="7" r="D7">
        <v>-26793</v>
      </c>
      <c t="n" s="7" r="E7">
        <v>-17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4</v>
      </c>
      <c t="s" s="2" r="B1">
        <v>1</v>
      </c>
    </row>
    <row spans="1:3" r="2">
      <c t="s" s="2" r="B2">
        <v>2</v>
      </c>
      <c t="s" s="2" r="C2">
        <v>58</v>
      </c>
    </row>
    <row spans="1:3" r="3">
      <c t="s" s="3" r="A3">
        <v>85</v>
      </c>
    </row>
    <row spans="1:3" r="4">
      <c t="s" s="4" r="A4">
        <v>72</v>
      </c>
      <c t="n" s="7" r="B4">
        <v>-27318</v>
      </c>
      <c t="n" s="7" r="C4">
        <v>-17228</v>
      </c>
    </row>
    <row spans="1:3" r="5">
      <c t="s" s="3" r="A5">
        <v>86</v>
      </c>
    </row>
    <row spans="1:3" r="6">
      <c t="s" s="4" r="A6">
        <v>87</v>
      </c>
      <c t="n" s="6" r="B6">
        <v>220</v>
      </c>
      <c t="n" s="6" r="C6">
        <v>299</v>
      </c>
    </row>
    <row spans="1:3" r="7">
      <c t="s" s="4" r="A7">
        <v>88</v>
      </c>
      <c t="n" s="6" r="B7">
        <v>5034</v>
      </c>
      <c t="n" s="6" r="C7">
        <v>6538</v>
      </c>
    </row>
    <row spans="1:3" r="8">
      <c t="s" s="4" r="A8">
        <v>89</v>
      </c>
      <c t="n" s="6" r="B8">
        <v>1058</v>
      </c>
      <c t="n" s="6" r="C8">
        <v>1743</v>
      </c>
    </row>
    <row spans="1:3" r="9">
      <c t="s" s="4" r="A9">
        <v>90</v>
      </c>
      <c t="n" s="6" r="B9">
        <v>0</v>
      </c>
      <c t="n" s="6" r="C9">
        <v>103</v>
      </c>
    </row>
    <row spans="1:3" r="10">
      <c t="s" s="4" r="A10">
        <v>91</v>
      </c>
      <c t="n" s="6" r="B10">
        <v>0</v>
      </c>
      <c t="n" s="6" r="C10">
        <v>30</v>
      </c>
    </row>
    <row spans="1:3" r="11">
      <c t="s" s="3" r="A11">
        <v>92</v>
      </c>
    </row>
    <row spans="1:3" r="12">
      <c t="s" s="4" r="A12">
        <v>27</v>
      </c>
      <c t="n" s="6" r="B12">
        <v>4308</v>
      </c>
      <c t="n" s="6" r="C12">
        <v>-5981</v>
      </c>
    </row>
    <row spans="1:3" r="13">
      <c t="s" s="4" r="A13">
        <v>28</v>
      </c>
      <c t="n" s="6" r="B13">
        <v>249</v>
      </c>
      <c t="n" s="6" r="C13">
        <v>79</v>
      </c>
    </row>
    <row spans="1:3" r="14">
      <c t="s" s="4" r="A14">
        <v>35</v>
      </c>
      <c t="n" s="6" r="B14">
        <v>-152</v>
      </c>
      <c t="n" s="6" r="C14">
        <v>32</v>
      </c>
    </row>
    <row spans="1:3" r="15">
      <c t="s" s="4" r="A15">
        <v>36</v>
      </c>
      <c t="n" s="6" r="B15">
        <v>-1224</v>
      </c>
      <c t="n" s="6" r="C15">
        <v>214</v>
      </c>
    </row>
    <row spans="1:3" r="16">
      <c t="s" s="4" r="A16">
        <v>37</v>
      </c>
      <c t="n" s="6" r="B16">
        <v>55</v>
      </c>
      <c t="n" s="6" r="C16">
        <v>474</v>
      </c>
    </row>
    <row spans="1:3" r="17">
      <c t="s" s="4" r="A17">
        <v>39</v>
      </c>
      <c t="n" s="6" r="B17">
        <v>-103</v>
      </c>
      <c t="n" s="6" r="C17">
        <v>1198</v>
      </c>
    </row>
    <row spans="1:3" r="18">
      <c t="s" s="4" r="A18">
        <v>38</v>
      </c>
      <c t="n" s="6" r="B18">
        <v>-2467</v>
      </c>
      <c t="n" s="6" r="C18">
        <v>-6231</v>
      </c>
    </row>
    <row spans="1:3" r="19">
      <c t="s" s="4" r="A19">
        <v>32</v>
      </c>
      <c t="n" s="6" r="B19">
        <v>-1004</v>
      </c>
      <c t="n" s="6" r="C19">
        <v>121</v>
      </c>
    </row>
    <row spans="1:3" r="20">
      <c t="s" s="4" r="A20">
        <v>93</v>
      </c>
      <c t="n" s="6" r="B20">
        <v>-21344</v>
      </c>
      <c t="n" s="6" r="C20">
        <v>-18609</v>
      </c>
    </row>
    <row spans="1:3" r="21">
      <c t="s" s="3" r="A21">
        <v>94</v>
      </c>
    </row>
    <row spans="1:3" r="22">
      <c t="s" s="4" r="A22">
        <v>95</v>
      </c>
      <c t="n" s="6" r="B22">
        <v>-68733</v>
      </c>
      <c t="n" s="6" r="C22">
        <v>-62322</v>
      </c>
    </row>
    <row spans="1:3" r="23">
      <c t="s" s="4" r="A23">
        <v>96</v>
      </c>
      <c t="n" s="6" r="B23">
        <v>88319</v>
      </c>
      <c t="n" s="6" r="C23">
        <v>71985</v>
      </c>
    </row>
    <row spans="1:3" r="24">
      <c t="s" s="4" r="A24">
        <v>97</v>
      </c>
      <c t="n" s="6" r="B24">
        <v>-86</v>
      </c>
      <c t="n" s="6" r="C24">
        <v>-525</v>
      </c>
    </row>
    <row spans="1:3" r="25">
      <c t="s" s="4" r="A25">
        <v>98</v>
      </c>
      <c t="n" s="6" r="B25">
        <v>19500</v>
      </c>
      <c t="n" s="6" r="C25">
        <v>9138</v>
      </c>
    </row>
    <row spans="1:3" r="26">
      <c t="s" s="3" r="A26">
        <v>99</v>
      </c>
    </row>
    <row spans="1:3" r="27">
      <c t="s" s="4" r="A27">
        <v>100</v>
      </c>
      <c t="n" s="6" r="B27">
        <v>-8005</v>
      </c>
      <c t="n" s="6" r="C27">
        <v>-1142</v>
      </c>
    </row>
    <row spans="1:3" r="28">
      <c t="s" s="4" r="A28">
        <v>101</v>
      </c>
      <c t="n" s="6" r="B28">
        <v>11362</v>
      </c>
      <c t="n" s="6" r="C28">
        <v>2</v>
      </c>
    </row>
    <row spans="1:3" r="29">
      <c t="s" s="4" r="A29">
        <v>102</v>
      </c>
      <c t="n" s="6" r="B29">
        <v>3357</v>
      </c>
      <c t="n" s="6" r="C29">
        <v>-1140</v>
      </c>
    </row>
    <row spans="1:3" r="30">
      <c t="s" s="4" r="A30">
        <v>103</v>
      </c>
      <c t="n" s="6" r="B30">
        <v>1513</v>
      </c>
      <c t="n" s="6" r="C30">
        <v>-10611</v>
      </c>
    </row>
    <row spans="1:3" r="31">
      <c t="s" s="4" r="A31">
        <v>104</v>
      </c>
      <c t="n" s="6" r="B31">
        <v>5088</v>
      </c>
      <c t="n" s="6" r="C31">
        <v>18778</v>
      </c>
    </row>
    <row spans="1:3" r="32">
      <c t="s" s="4" r="A32">
        <v>105</v>
      </c>
      <c t="n" s="7" r="B32">
        <v>6601</v>
      </c>
      <c t="n" s="7" r="C32">
        <v>8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Significant Accounting Policies</vt:lpstr>
      <vt:lpstr>Recent Accounting Pronouncement</vt:lpstr>
      <vt:lpstr>Fair Value Measurements</vt:lpstr>
      <vt:lpstr>Shareholders_ Equity and Share-</vt:lpstr>
      <vt:lpstr>Income Taxes</vt:lpstr>
      <vt:lpstr>Collaboration and License Agree</vt:lpstr>
      <vt:lpstr>Net Loss Per Share</vt:lpstr>
      <vt:lpstr>Commitments and Contingencies</vt:lpstr>
      <vt:lpstr>Subsequent Events</vt:lpstr>
      <vt:lpstr>Significant Accounting Polici17</vt:lpstr>
      <vt:lpstr>Fair Value Measurements (Tables</vt:lpstr>
      <vt:lpstr>Shareholders_ Equity and Shar19</vt:lpstr>
      <vt:lpstr>Business and Basis of Present20</vt:lpstr>
      <vt:lpstr>Fair Value Measurements (Detail</vt:lpstr>
      <vt:lpstr>Fair Value Measurements (Narrat</vt:lpstr>
      <vt:lpstr>Shareholders_ Equity and Shar23</vt:lpstr>
      <vt:lpstr>Shareholders_ Equity and Shar24</vt:lpstr>
      <vt:lpstr>Income Taxes (Narrative) (Detai</vt:lpstr>
      <vt:lpstr>Collaboration and License Agr26</vt:lpstr>
      <vt:lpstr>Net Loss Per Shar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3:15:46Z</dcterms:created>
  <dcterms:modified xmlns:dcterms="http://purl.org/dc/terms/" xmlns:xsi="http://www.w3.org/2001/XMLSchema-instance" xsi:type="dcterms:W3CDTF">2016-11-04T13:15:46Z</dcterms:modified>
  <dc:title xmlns:dc="http://purl.org/dc/elements/1.1/">Untitled</dc:title>
  <dc:description xmlns:dc="http://purl.org/dc/elements/1.1/"/>
  <dc:subject xmlns:dc="http://purl.org/dc/elements/1.1/"/>
  <cp:keywords/>
  <cp:category/>
</cp:coreProperties>
</file>